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Operations and"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Spin-Off Executive Compensation" sheetId="12" state="visible" r:id="rId12"/>
    <sheet xmlns:r="http://schemas.openxmlformats.org/officeDocument/2006/relationships" name="Share-Based Compensation"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Retirement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Segments" sheetId="23" state="visible" r:id="rId23"/>
    <sheet xmlns:r="http://schemas.openxmlformats.org/officeDocument/2006/relationships" name="Organization and Operations a24" sheetId="24" state="visible" r:id="rId24"/>
    <sheet xmlns:r="http://schemas.openxmlformats.org/officeDocument/2006/relationships" name="Organization and Operations a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Share-Based Compensation (Table"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Derivative Instruments and He31" sheetId="31" state="visible" r:id="rId31"/>
    <sheet xmlns:r="http://schemas.openxmlformats.org/officeDocument/2006/relationships" name="Fair Value Measurements (Tables" sheetId="32" state="visible" r:id="rId32"/>
    <sheet xmlns:r="http://schemas.openxmlformats.org/officeDocument/2006/relationships" name="Retirement Plans (Tables)" sheetId="33" state="visible" r:id="rId33"/>
    <sheet xmlns:r="http://schemas.openxmlformats.org/officeDocument/2006/relationships" name="Other Comprehensive Income (L34" sheetId="34" state="visible" r:id="rId34"/>
    <sheet xmlns:r="http://schemas.openxmlformats.org/officeDocument/2006/relationships" name="Segments (Tables)" sheetId="35" state="visible" r:id="rId35"/>
    <sheet xmlns:r="http://schemas.openxmlformats.org/officeDocument/2006/relationships" name="Organization and Operations a36" sheetId="36" state="visible" r:id="rId36"/>
    <sheet xmlns:r="http://schemas.openxmlformats.org/officeDocument/2006/relationships" name="Organization and Operations a37" sheetId="37" state="visible" r:id="rId37"/>
    <sheet xmlns:r="http://schemas.openxmlformats.org/officeDocument/2006/relationships" name="Acquisitions - AC Leak Freeze (" sheetId="38" state="visible" r:id="rId38"/>
    <sheet xmlns:r="http://schemas.openxmlformats.org/officeDocument/2006/relationships" name="Acquisitions - Deacon Industrie" sheetId="39" state="visible" r:id="rId39"/>
    <sheet xmlns:r="http://schemas.openxmlformats.org/officeDocument/2006/relationships" name="Inventories (Detail)" sheetId="40" state="visible" r:id="rId40"/>
    <sheet xmlns:r="http://schemas.openxmlformats.org/officeDocument/2006/relationships" name="Intangible Assets - Schedule of" sheetId="41" state="visible" r:id="rId41"/>
    <sheet xmlns:r="http://schemas.openxmlformats.org/officeDocument/2006/relationships" name="Intangible Assets - Schedule 42" sheetId="42" state="visible" r:id="rId42"/>
    <sheet xmlns:r="http://schemas.openxmlformats.org/officeDocument/2006/relationships" name="Spin-Off Executive Compensati43" sheetId="43" state="visible" r:id="rId43"/>
    <sheet xmlns:r="http://schemas.openxmlformats.org/officeDocument/2006/relationships" name="Share-Based Compensation - Addi" sheetId="44" state="visible" r:id="rId44"/>
    <sheet xmlns:r="http://schemas.openxmlformats.org/officeDocument/2006/relationships" name="Share-Based Compensation - Sche" sheetId="45" state="visible" r:id="rId45"/>
    <sheet xmlns:r="http://schemas.openxmlformats.org/officeDocument/2006/relationships" name="Share-Based Compensation - Stoc" sheetId="46" state="visible" r:id="rId46"/>
    <sheet xmlns:r="http://schemas.openxmlformats.org/officeDocument/2006/relationships" name="Share-Based Compensation (Stock" sheetId="47" state="visible" r:id="rId47"/>
    <sheet xmlns:r="http://schemas.openxmlformats.org/officeDocument/2006/relationships" name="Share-Based Compensation - Rest" sheetId="48" state="visible" r:id="rId48"/>
    <sheet xmlns:r="http://schemas.openxmlformats.org/officeDocument/2006/relationships" name="Share-Based Compensation (Restr" sheetId="49" state="visible" r:id="rId49"/>
    <sheet xmlns:r="http://schemas.openxmlformats.org/officeDocument/2006/relationships" name="Long-Term Debt - Schedule of Lo" sheetId="50" state="visible" r:id="rId50"/>
    <sheet xmlns:r="http://schemas.openxmlformats.org/officeDocument/2006/relationships" name="Long-Term Debt (Revolving Credi" sheetId="51" state="visible" r:id="rId51"/>
    <sheet xmlns:r="http://schemas.openxmlformats.org/officeDocument/2006/relationships" name="Long-Term Debt (Whitmore Term L" sheetId="52" state="visible" r:id="rId52"/>
    <sheet xmlns:r="http://schemas.openxmlformats.org/officeDocument/2006/relationships" name="Long-Term Debt (Strathmore Acqu" sheetId="53" state="visible" r:id="rId53"/>
    <sheet xmlns:r="http://schemas.openxmlformats.org/officeDocument/2006/relationships" name="Earnings Per Share (Detail)" sheetId="54" state="visible" r:id="rId54"/>
    <sheet xmlns:r="http://schemas.openxmlformats.org/officeDocument/2006/relationships" name="Shareholders' Equity (Details)"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Fair Value Measurements (Detail" sheetId="58" state="visible" r:id="rId58"/>
    <sheet xmlns:r="http://schemas.openxmlformats.org/officeDocument/2006/relationships" name="Retirement Plans - Additional I" sheetId="59" state="visible" r:id="rId59"/>
    <sheet xmlns:r="http://schemas.openxmlformats.org/officeDocument/2006/relationships" name="Retirement Plans - Schedule of " sheetId="60" state="visible" r:id="rId60"/>
    <sheet xmlns:r="http://schemas.openxmlformats.org/officeDocument/2006/relationships" name="Income Taxes (Detail)" sheetId="61" state="visible" r:id="rId61"/>
    <sheet xmlns:r="http://schemas.openxmlformats.org/officeDocument/2006/relationships" name="Other Comprehensive Income (L62" sheetId="62" state="visible" r:id="rId62"/>
    <sheet xmlns:r="http://schemas.openxmlformats.org/officeDocument/2006/relationships" name="Segments (Detail)" sheetId="63" state="visible" r:id="rId63"/>
  </sheets>
  <definedNames/>
  <calcPr calcId="124519" fullCalcOnLoad="1"/>
</workbook>
</file>

<file path=xl/sharedStrings.xml><?xml version="1.0" encoding="utf-8"?>
<sst xmlns="http://schemas.openxmlformats.org/spreadsheetml/2006/main" uniqueCount="515">
  <si>
    <t>Document and Entity Information - shares</t>
  </si>
  <si>
    <t>9 Months Ended</t>
  </si>
  <si>
    <t>Dec. 31, 2016</t>
  </si>
  <si>
    <t>Feb. 06,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CSWI</t>
  </si>
  <si>
    <t>Entity Registrant Name</t>
  </si>
  <si>
    <t>CSW INDUSTRIALS, INC.</t>
  </si>
  <si>
    <t>Entity Central Index Key</t>
  </si>
  <si>
    <t>Current Fiscal Year End Date</t>
  </si>
  <si>
    <t>--03-31</t>
  </si>
  <si>
    <t>Entity Filer Category</t>
  </si>
  <si>
    <t>Non-accelerated Filer</t>
  </si>
  <si>
    <t>Entity Common Stock, Shares Outstanding</t>
  </si>
  <si>
    <t>Condensed Consolidated Statements of Operations - USD ($) $ in Thousands</t>
  </si>
  <si>
    <t>3 Months Ended</t>
  </si>
  <si>
    <t>Dec. 31, 2015</t>
  </si>
  <si>
    <t>Income Statement [Abstract]</t>
  </si>
  <si>
    <t>Revenues, net</t>
  </si>
  <si>
    <t>Cost of revenues</t>
  </si>
  <si>
    <t>Gross profit</t>
  </si>
  <si>
    <t>Selling, general and administrative expenses</t>
  </si>
  <si>
    <t>Impairment loss</t>
  </si>
  <si>
    <t>Operating income</t>
  </si>
  <si>
    <t>Interest expense, net</t>
  </si>
  <si>
    <t>Other income (expense), net</t>
  </si>
  <si>
    <t>Income before income taxes</t>
  </si>
  <si>
    <t>Provision for income taxes</t>
  </si>
  <si>
    <t>Net income (loss)</t>
  </si>
  <si>
    <t>Net earnings (loss) per common share:</t>
  </si>
  <si>
    <t>Basic (USD per Share)</t>
  </si>
  <si>
    <t>Diluted (USD per Share)</t>
  </si>
  <si>
    <t>Condensed Consolidated Statements of Comprehensive Income (Loss) - USD ($) $ in Thousands</t>
  </si>
  <si>
    <t>Statement of Comprehensive Income [Abstract]</t>
  </si>
  <si>
    <t>Other comprehensive income (loss):</t>
  </si>
  <si>
    <t>Foreign currency translation adjustments</t>
  </si>
  <si>
    <t>Cash flow hedging activity, net of taxes of $(420), $(156), $(383) and $(272), respectively</t>
  </si>
  <si>
    <t>Pension and other post retirement effects, net of taxes of $(1), $(3), $(5) and $(2,614), respectively</t>
  </si>
  <si>
    <t>Other comprehensive income (loss)</t>
  </si>
  <si>
    <t>Comprehensive income</t>
  </si>
  <si>
    <t>Condensed Consolidated Statements of Comprehensive Income (Loss) (Parenthetical) - USD ($) $ in Thousands</t>
  </si>
  <si>
    <t>Cash flow hedging activity, taxes</t>
  </si>
  <si>
    <t>Pension and other post retirement effects, taxes</t>
  </si>
  <si>
    <t>Condensed Consolidated Balance Sheets - USD ($) $ in Thousands</t>
  </si>
  <si>
    <t>Mar. 31, 2016</t>
  </si>
  <si>
    <t>Current assets:</t>
  </si>
  <si>
    <t>Cash and cash equivalents</t>
  </si>
  <si>
    <t>Bank time deposits</t>
  </si>
  <si>
    <t>Accounts receivable, net of allowance of $1,202 and $1,208, respectively</t>
  </si>
  <si>
    <t>Inventories, net</t>
  </si>
  <si>
    <t>Prepaid expenses and other current assets</t>
  </si>
  <si>
    <t>Total current assets</t>
  </si>
  <si>
    <t>Property, plant and equipment, net of accumulated depreciation of $61,327 and $59,035, respectively</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ong-term liabilities</t>
  </si>
  <si>
    <t>Total liabilities</t>
  </si>
  <si>
    <t>Equity:</t>
  </si>
  <si>
    <t>Common shares, $0.01 par value Shares authorized - 50,000 Shares issued - 15,661 and 15,659, respectively</t>
  </si>
  <si>
    <t>Preferred shares, $0.01 par value Shares authorized - 10,000 Shares issued - 0</t>
  </si>
  <si>
    <t>Additional paid-in capital</t>
  </si>
  <si>
    <t>Treasury shares, at cost</t>
  </si>
  <si>
    <t>Retained earnings</t>
  </si>
  <si>
    <t>Accumulated other comprehensive loss</t>
  </si>
  <si>
    <t>Total equity</t>
  </si>
  <si>
    <t>Total liabilities and equity</t>
  </si>
  <si>
    <t>Condensed Consolidated Balance Sheets (Parenthetical) - USD ($) $ in Thousands</t>
  </si>
  <si>
    <t>Statement of Financial Position [Abstract]</t>
  </si>
  <si>
    <t>Accounts receivable, allowance</t>
  </si>
  <si>
    <t>Property, plant and equipment, accumulated depreciation</t>
  </si>
  <si>
    <t>Common shares, par value (USD per share)</t>
  </si>
  <si>
    <t>Common shares, authorized</t>
  </si>
  <si>
    <t>Common shares, issued</t>
  </si>
  <si>
    <t>Preferred shares, par value (USD per share)</t>
  </si>
  <si>
    <t>Preferred shares, authorized</t>
  </si>
  <si>
    <t>Preferred shares, issued</t>
  </si>
  <si>
    <t>Condensed Consolidated Statements of Cash Flows - USD ($) $ in Thousands</t>
  </si>
  <si>
    <t>Cash flows from operating activities:</t>
  </si>
  <si>
    <t>Adjustments to reconcile net income to net cash provided by operating activities:</t>
  </si>
  <si>
    <t>Depreciation</t>
  </si>
  <si>
    <t>Amortization of intangible and other assets</t>
  </si>
  <si>
    <t>Provision for inventory reserves</t>
  </si>
  <si>
    <t>Share-based and other executive compensation</t>
  </si>
  <si>
    <t>Acquisition-related non-cash gain</t>
  </si>
  <si>
    <t>Net loss on sales of property, plant and equipment</t>
  </si>
  <si>
    <t>Pension plan curtailment benefit</t>
  </si>
  <si>
    <t>Net pension benefit</t>
  </si>
  <si>
    <t>Impairment of assets</t>
  </si>
  <si>
    <t>Net deferred taxes</t>
  </si>
  <si>
    <t>Changes in operating assets and liabilities:</t>
  </si>
  <si>
    <t>Accounts receivable, net</t>
  </si>
  <si>
    <t>Inventories</t>
  </si>
  <si>
    <t>Accounts payable and other current liabilities</t>
  </si>
  <si>
    <t>Retirement benefits payable and other liabilities</t>
  </si>
  <si>
    <t>Net cash provided by operating activities</t>
  </si>
  <si>
    <t>Cash flows from investing activities:</t>
  </si>
  <si>
    <t>Capital expenditures</t>
  </si>
  <si>
    <t>Proceeds from sale of assets held for investment</t>
  </si>
  <si>
    <t>Proceeds from sale of assets</t>
  </si>
  <si>
    <t>Net change in bank time deposits</t>
  </si>
  <si>
    <t>Cash paid for acquisitions</t>
  </si>
  <si>
    <t>Net cash provided by (used in) investing activities</t>
  </si>
  <si>
    <t>Cash flows from financing activities:</t>
  </si>
  <si>
    <t>Borrowings on lines of credit</t>
  </si>
  <si>
    <t>Repayments of lines of credit</t>
  </si>
  <si>
    <t>Payments of deferred loan costs</t>
  </si>
  <si>
    <t>Purchase of treasury shares</t>
  </si>
  <si>
    <t>Cash contribution from Capital Southwest</t>
  </si>
  <si>
    <t>Proceeds from stock option activity</t>
  </si>
  <si>
    <t>Dividends paid to Capital Southwest</t>
  </si>
  <si>
    <t>Net cash (used in) provided by financing activities</t>
  </si>
  <si>
    <t>Effect of exchange rate changes on cash and equivalents</t>
  </si>
  <si>
    <t>Net change in cash and cash equivalents</t>
  </si>
  <si>
    <t>Cash and cash equivalents, beginning of period</t>
  </si>
  <si>
    <t>Cash and cash equivalents, end of period</t>
  </si>
  <si>
    <t>Supplemental non-cash disclosure:</t>
  </si>
  <si>
    <t>Pension plan assets contributed by Capital Southwest</t>
  </si>
  <si>
    <t>Organization and Operations and Summary of Accounting Policies</t>
  </si>
  <si>
    <t>Accounting Policies [Abstract]</t>
  </si>
  <si>
    <t>Organization and Operations and Summary of Significant Accounting Policies</t>
  </si>
  <si>
    <t>ORGANIZATION AND OPERATIONS AND SUMMARY OF ACCOUNTING POLICIES CSW Industrials, Inc. (“CSWI,” the “Company,” “we,” “our” or “us”) is a diversified industrial growth company with well-established, scalable platforms and domain expertise across three segments: Industrial Products; Coatings, Sealants and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condensate overflow shutoff devices, KATS ® coatings, Air Sentry ® breathers, RailPlex ® tank car coatings, Deacon ® high temperature sealants and AC Leak Freeze ® refrigerant leak repair solutions. Our products are well known in the specific markets we serve and have a reputation for high quality and reliability. Markets that we serve include HVAC, industrial, rail, plumbing, architecturally-specified building products, energy, mining and other general industrial markets. The Share Distribution On September 30, 2015 , Capital Southwest Corporation (“Capital Southwest”) spun-off certain of its industrial products, coatings, sealants and adhesives and specialty chemicals businesses by means of a distribution of the outstanding shares of common stock of CSWI on a pro rata basis to holders of Capital Southwest common stock (the “Share Distribution”). CSWI became an independent, publicly traded company at the time of the Share Distribution. Strathmore Restructuring During the nine months ended December 31, 2016 , we initiated a restructuring program related to our Strathmore business, which is included in our Coatings, Sealants &amp; Adhesives segment. The program was initiated in response to excess capacity due to contraction in the markets served by Strathmore, which caused us to perform a facility rationalization analysis. Restructuring charges are as follows (in thousands): Severance/ Retention Asset Write- down (a) Other (b) Total Three Months Ended December 31, 2016 COS $ 83 $ — $ 265 $ 348 SG&amp;A — — 162 162 Total $ 83 $ — $ 427 $ 510 Nine Months Ended December 31, 2016 COS $ 421 $ — $ 265 $ 686 SG&amp;A 160 2,800 162 3,122 Total $ 581 $ 2,800 $ 427 $ 3,808 Total Expected Restructuring Charges (c): COS $ 466 $ — $ 600 $ 1,066 SG&amp;A 160 2,800 1,699 4,659 Total $ 626 $ 2,800 $ 2,299 $ 5,725 (a) The initiation of the restructuring program triggered an analysis of our intangible assets recorded upon our acquisition of Strathmore. As a result of this analysis, we recorded an impairment of our Strathmore trademark. (b)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c) Total expected restructuring charges represent management’s best estimate to date. As the execution of the program is still in process, the amount and nature of actual restructuring charges incurred could vary from total expected charges. As of December 31, 2016 , the restructuring reserve attributable to this program consisted entirely of anticipated severance expense recorded during the nine months ended December 31, 2016 and is included in accrued and other current liabilities on our condensed consolidated balance sheet. Basis of Presentation The condensed consolidated financial statements included in this Quarterly Report on Form 10-Q for the quarterly period ended December 31, 2016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16 , and the results of operations for the three and nine months ended December 31, 2016 and 2015 , respectively. All adjustments are of a normal, recurring nature. All significant intercompany balances and transactions have been eliminated in consolidation. These condensed consolidated financial statements should be read in conjunction with the audited consolidated financial statements and the notes thereto included in CSWI’s Annual Report on Form 10-K for the fiscal year ended March 31, 2016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dopted the amendments of this ASU for the quarter ended June 30, 2016, and it did not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are currently evaluating the impact of ASU No. 2016-09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are currently evaluating the impact of ASU No. 2016-15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are currently evaluating the impact of ASU No. 2016-16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We are currently evaluating the impact of ASU No. 2016-18 on our consolidated financial condition and results of operations.</t>
  </si>
  <si>
    <t>Acquisitions</t>
  </si>
  <si>
    <t>Business Combinations [Abstract]</t>
  </si>
  <si>
    <t xml:space="preserve"> ACQUISITIONS AC Leak Freeze On December 16, 2015, we acquired substantially all of the assets of AC Leak Freeze ® (“Leak Freeze”), based in Baltimore, Maryland for $16.3 million in cash funded by borrowings under CSWI’s Revolving Credit Facility (discussed in Note 7). Leak Freeze is a leading manufacturer of original equipment manufacturer-approved air conditioning and refrigerant leak repair solutions. The excess of the purchase price over the fair value of the identifiable assets acquired was $5.7 million and was allocated to goodwill, which will be deductible for income tax purposes. Goodwill represents the value expected to be obtained from a more extensive specialty chemical product portfolio for the HVAC market and leveraging our larger distributor network. The allocation of the fair value of the assets acquired included customer lists, trademarks and trade names and a non-compete agreement of $8.1 million , $1.4 million and $0.2 million , respectively, as well as inventory in the amount of $0.7 million . Customer lists and the non-compete agreement are being amortized over 10 years and five years , respectively, while trademarks and trade names and goodwill are not being amortized. Leak Freeze activity has been included in our Specialty Chemicals segment since the acquisition date. No pro forma information has been provided due to immateriality. Deacon Industries, Inc. On October 1, 2015, we acquired substantially all of the assets of Deacon Industries, Inc. (“Deacon”), based in Washington, Pennsylvania for $12.6 million . The acquisition was funded by $11.0 million of borrowings under a line of credit and $1.1 million cash on hand. The remaining $0.5 million of the purchase price represents a payment contingent upon the achievement of certain performance metrics during the fiscal year ending March 31, 2017. Deacon is a leading manufacturer of high temperature sealants and injectable packings with applications in a variety of industrial end markets, both on an emergency and maintenance basis. The excess of the purchase price over the fair value of the identifiable assets acquired was $4.1 million and was allocated to goodwill, which will be deductible for income tax purposes. Goodwill represents the value expected to be obtained from a more extensive sealant and injectable packing product portfolio and leveraging our larger distributor network. The allocation of the fair value of the assets acquired included customer lists, know-how, trademarks and trade names and a non-compete agreement of $2.9 million , $2.6 million , $1.1 million , and $0.1 million , respectively, as well as property, plant, and equipment and inventory in the amounts of $0.9 million and $0.5 million , respectively. Customer lists, know-how and the non-compete agreement are being amortized over 15 years , 10 years and five years , respectively, while trademarks and trade names and goodwill are not being amortized. Deacon activity has been included in our Coatings, Sealants &amp; Adhesives segment since the acquisition date. No pro forma information has been provided due to immateriality.</t>
  </si>
  <si>
    <t>Inventory Disclosure [Abstract]</t>
  </si>
  <si>
    <t>INVENTORIES Inventories consist of the following (in thousands): December 31, 2016 March 31, 2016 Raw materials and supplies $ 23,699 $ 26,019 Work in process 4,767 5,432 Finished goods 32,453 26,087 Total inventories 60,919 57,538 Less: LIFO reserve (5,302 ) (5,302 ) Less: Obsolescence reserve (2,537 ) (602 ) Inventories, net $ 53,080 $ 51,634</t>
  </si>
  <si>
    <t>Intangible Assets</t>
  </si>
  <si>
    <t>Goodwill and Intangible Assets Disclosure [Abstract]</t>
  </si>
  <si>
    <t>INTANGIBLE ASSETS The following table provides information about our intangible assets (in thousands, except years): December 31, 2016 March 31, 2016 Wtd Avg Life Gross Amount Accumulated Amortization Gross Amount Accumulated Amortization (Years) Finite-lived intangible assets: Patents (a) 12 $ 12,006 $ (6,966 ) $ 14,458 $ (8,600 ) Customer lists and amortized trademarks 12 70,704 (21,363 ) 71,475 (17,080 ) Non-compete agreements 5 1,011 (289 ) 1,310 (405 ) Other 12 4,640 (661 ) 3,769 (354 ) $ 88,361 $ (29,279 ) $ 91,012 $ (26,439 ) Trade names and trademarks not being amortized (b) $ 21,336 $ — $ 24,154 $ — (a) During the nine months ended December 31, 2016 , we wrote off $2.4 million of patents that were fully amortized. (b) During the nine months ended December 31, 2016 , we recognized a $2.8 million non-cash impairment charge related to the Strathmore trademark. Amortization expense for the three and nine months ended December 31, 2016 was $1.9 million and $5.7 million , respectively. Amortization expense for the three and nine months ended December 31, 2015 was $1.6 million and $4.9 million , respectively. The following table shows the estimated future amortization for intangible assets as of December 31, 2016 , for the remainder of the current fiscal year and the next five years ending March 31 (in thousands): 2017 $ 1,653 2018 7,233 2019 6,385 2020 6,142 2021 5,919 2022 5,484</t>
  </si>
  <si>
    <t>Spin-Off Executive Compensation</t>
  </si>
  <si>
    <t>Executive Officer</t>
  </si>
  <si>
    <t>Share-based Compensation Arrangement by Share-based Payment Award [Line Items]</t>
  </si>
  <si>
    <t>SPIN-OFF EXECUTIVE COMPENSATION On August 28, 2014 , the Board of Directors of Capital Southwest (our former parent company) adopted an executive compensation plan consisting of grants of nonqualified stock options, restricted stock and cash incentive awards to executive officers of Capital Southwest (the “Spin-Off Executive Compensation Plan”). The Spin-Off Executive Compensation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Spin-Off Executive Compensation Plan, Joseph B. Armes, Kelly Tacke and Bowen S. Diehl were to receive an amount equal to 6.0% of the aggregate appreciation in Capital Southwest’s share price from August 28, 2014 (using a base price of $36.16 per share) to the Trigger Event Date (later to be determined to be December 29, 2015 , as discussed below) (the “Total Payment Amount”). The initial plan component consisted of nonqualified options awarded to purchase a total of 258,000 shares of Capital Southwest common stock. The second plan component consisted of total awards of 127,000 shares of Capital Southwest restricted common stock, which have voting rights, but do not have cash dividend rights. The final plan component consisted of cash incentive payments awarded to each of Mr. Armes, Ms. Tacke and Mr. Diehl in an amount equal to the excess of each awardee’s allocable portion of the Total Payment Amount over the aggregate value of the awardee’s restricted common stock and nonqualified option awards under the Spin-Off Executive Compensation Plan, calculated as of the Trigger Event Date. The equity based awards vest and become exercisable as follows: (1) 1/3 on the Trigger Event Date; (2) 1/3 on the first anniversary of the Trigger Event Date; and (3) 1/3 on the second anniversary of the Trigger Event Date. Generally, entitlement to such awards is conditioned on the awardee remaining in the employment of Capital Southwest or its subsidiaries on the vesting date, or in the event the employment of the awardee was transferred to CSWI, continuing employment by CSWI. Effective immediately with the spin-off of CSWI, both Joseph B. Armes and Kelly Tacke became employees of CSWI and Bowen Diehl remained an employee of Capital Southwest. On September 8, 2015 , the Board of Directors of Capital Southwest designated the Share Distribution as a transformative transaction for purposes of the Spin-Off Executive Compensation Plan and amended the award agreements granted under the Spin-Off Executive Compensation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 the Trigger Event Date was determined to be December 29, 2015 . As of December 29, 2015 , the cash component of the Spin-Off Executive Compensation Plan was calculated based on the volume weighted average price of Capital Southwest and CSWI common stock for the 20 trading days ended December 29, 2015 . Effective with the Share Distribution, CSWI entered into an Employee Matters Agreement with Capital Southwest. Under this agreement, Capital Southwest retained the obligation to fund the cash incentive awards granted under the Spin-Off Executive Compensation Plan, and all liabilities with respect to such cash incentive awards remained liabilities of Capital Southwest. During the three and nine months ended December 31, 2016 , we recorded total executive compensation expense for the cash incentive payments of $0.2 million and $1.7 million , respectively, for Mr. Armes and Ms. Tacke, and total stock compensation expense of $0.1 million and $0.9 million , respectively. Within those amounts, for the nine months ended December 31, 2016 , were $1.2 million and $1.0 million of cash incentive and stock compensation expenses, respectively, which were accelerated as a result of our chief financial officer transition in June 2016. During the three and nine months ended December 31, 2015 , we recorded total executive compensation expense for the cash incentive payments of $0.9 million for Mr. Armes and Mrs. Tacke, and total stock compensation expense of $0.2 million .</t>
  </si>
  <si>
    <t>Share-Based Compensation</t>
  </si>
  <si>
    <t>Disclosure of Compensation Related Costs, Share-based Payments [Abstract]</t>
  </si>
  <si>
    <t>SHARE-BASED COMPENSATION In September 2015, CSWI adopted and Capital Southwest approved (as our sole stockholder)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December 31, 2016 , 798,058 shares were available for issuance under the 2015 Plan. Additionally, in September 2015, in connection with the Spin-Off Executive Compensation Plan and Share Distribution, we issued 510,447 shares of common stock to adjust outstanding Capital Southwest equity-based awards to represent both Capital Southwest and CSWI equity-based awards. These conversion grants were issued on substantially the same terms and conditions as the prior Capital Southwest equity-based grants, and they were issued separate and apart from the 2015 Plan. We recorded share-based compensation as follows for the three and nine months ended December 31, 2016 and 2015 (in thousands): Three Months Ended December 31, 2016 Stock Options Restricted Shares Total Share-based compensation expense $ 54 $ 624 $ 678 Related income tax benefit (19 ) (218 ) (237 ) Net share-based compensation expense $ 35 $ 406 $ 441 Nine Months Ended December 31, 2016 Stock Options Restricted Shares Total Share-based compensation expense $ 419 $ 1,723 $ 2,142 Related income tax benefit (147 ) (603 ) (750 ) Net share-based compensation expense $ 272 $ 1,120 $ 1,392 Three Months Ended December 31, 2015 Stock Options Restricted Shares Total Share-based compensation expense $ 103 $ 375 $ 478 Related income tax benefit (36 ) (131 ) (167 ) Net share-based compensation expense $ 67 $ 244 $ 311 No share-based compensation expense was recorded prior to October 1, 2015. Stock option activity was as follows: Nine Months Ended December 31, 2016 Number of Shares Weighted Average Exercise Price Remaining Contractual Life Aggregate Intrinsic Value (Years) (in millions) Outstanding at April 1, 2016 362,513 $ 24.53 Granted — — Exercised (85,981 ) 25.23 Canceled (24,897 ) 23.11 Outstanding at December 31, 2016 251,635 $ 24.44 7.1 $ 3.1 Exercisable at December 31, 2016 164,437 $ 24.12 7.0 $ 2.1 At December 31, 2016 , we had unrecognized compensation cost related to non-vested stock options of $0.2 million , which will be amortized into net income over the remaining weighted average vesting period of approximately 1.2 years. Other than options issued in conjunction with the Share Distribution to convert existing Capital Southwest options, no options were granted during the three or nine months ended December 31, 2016 or 2015 . The intrinsic value of options exercised during the three and nine months ended December 31, 2016 was $0.6 million . Cash received for options exercised during the three and nine months ended December 31, 2016 was $2.2 million , and the tax benefit received was $0.1 million . No options were exercised during the three and nine months ended December 31, 2015 . The total fair value of stock options vested during the three and nine months ended December 31, 2016 was $0.3 million and $0.7 million , respectively. The total fair value of stock options vested during the three and nine months ended December 31, 2015 was $0.4 million . Restricted share activity was as follows: Nine Months Ended December 31, 2016 Number of Shares Weighted Average Grant Date Fair Value Outstanding at April 1, 2016 181,977 $ 23.72 Granted 139,101 28.84 Vested (85,554 ) 20.53 Canceled (18,626 ) 29.11 Outstanding at December 31, 2016 216,898 $ 28.24 During the restriction period, the holders of restricted shares are entitled to vote and receive dividends, except for restricted shares issued to adjust existing Capital Southwest restricted share awards under the Spin-Off Executive Compensation Plan (as discussed in Note 5). At December 31, 2016 , we had unrecognized compensation cost related to unvested restricted shares of $4.8 million , which will be amortized into net income over the remaining weighted average vesting period of approximately 2.2 years . The total fair value of restricted shares vested during the three and nine months ended December 31, 2016 was $1.3 million and $1.8 million , respectively. The total fair value of restricted shares vested during the three and nine months ended December 31, 2015 was $0.6 million and $0.7 million , respectively. Restricted shares granted during the nine months ended December 31, 2016 and 2015 includes 49,373 and 17,449 shares, respectively, with performance-based vesting provisions, and vesting ranges from 0 - 100% based on pre-defined performance targets with market conditions. Performance-based restricted shares are earned upon the achievement of performance targets, and are payable in common shares. Compensation expense is recognized over a 36 -month cliff vesting period based on the fair market value of our common shares on the date of grant.</t>
  </si>
  <si>
    <t>Long-Term Debt</t>
  </si>
  <si>
    <t>Debt Disclosure [Abstract]</t>
  </si>
  <si>
    <t>LONG-TERM DEBT Debt consists of the following (in thousands): December 31, 2016 March 31, 2016 Revolving Credit Facility, interest rate of 2.52% and 2.18%, respectively $ 34,125 $ 76,539 Whitmore term loan, interest rate of 2.77% and 2.43%, respectively 12,722 13,143 Total debt 46,847 89,682 Less: Current portion (561 ) (561 ) Long-term debt $ 46,286 $ 89,121 Revolving Credit Facility Agreement On December 11, 2015 , we entered into a five -year $250.0 million revolving credit facility agreement (“Revolving Credit Facility”), with an additional $50.0 million accordion feature, with JPMorgan Chase Bank, N.A., as administrative agent, and the other lenders party thereto. Borrowings under this facility bear interest at a rate of prime plus 0.75% or London Interbank Offered Rate (“LIBOR”) plus 1.75% , which may be adjusted based on our leverage ratio. We pay a commitment fee 0.25% for the unutilized portion of the Revolving Credit Facility. Interest and commitment fees are payable at least quarterly and the outstanding principal balance is due at maturity. This facility is secured by substantially all of our assets. During the nine months ended December 31, 2016 we repaid $42.4 million of the outstanding borrowings under this facility, and as of December 31, 2016 , we had a remaining outstanding balance of $34.1 million . The Revolving Credit Facility contains certain customary restrictive covenants, including a requirement to maintain a minimum fixed charge coverage ratio of 1.25 to 1.00 and a maximum leverage ratio of Funded Debt to EBITDA (as defined in the agreement) of 3.00 to 1.00 . Covenant compliance is tested quarterly and we were in compliance with all covenants as of December 31, 2016 . Whitmore Term Loan As of December 31, 2016 , The Whitmore Manufacturing Company (one of our wholly-owned operating subsidiaries) had a secured term loan outstanding related to a warehouse and corporate office building and the remodel of an existing manufacturing and research and development facility. The term loan matures on July 31, 2029 , with payments of $140,000 due each quarter. Borrowings under this term loan bear interest at a variable annual rate equal to one month LIBOR plus 2.0% . As of December 31, 2016 and March 31, 2016 , Whitmore had $12.7 million and $13.1 million , respectively, in outstanding borrowings under the term loan. Strathmore Acquisition Term Loan Whitmore had a $70.0 million secured term loan outstanding to support the acquisition of the assets of Strathmore Products, Inc. (“Strathmore”) in April 2015. The term loan was scheduled to mature on April 27, 2020 and was secured by the assets of Whitmore and Strathmore, excluding certain real property. Borrowings under the term loan bore interest at a variable annual rate equal to one month LIBOR plus 3.0% . We made quarterly payments of $875,000 in both July 2015 and October 2015. The remaining principal balance of $68.3 million was repaid on December 11, 2015 with borrowings under the Revolving Credit Facility, and the term loan was terminated.</t>
  </si>
  <si>
    <t>Earnings Per Share</t>
  </si>
  <si>
    <t>Earnings Per Share [Abstract]</t>
  </si>
  <si>
    <t>EARNINGS PER SHARE On September 30, 2015 ,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 The following table sets forth the reconciliation of the numerator and the denominator of basic and diluted earnings per share for the three and nine months ended December 31, 2016 and 2015 (amounts in thousands, except per share data): Three Months Ended Nine Months Ended 2016 2015 2016 2015 Net income for basic and diluted earnings per share $ 405 $ 1,998 $ 8,343 $ 23,611 Weighted average shares: Common stock 15,586 15,441 15,529 15,441 Participating securities 246 222 219 169 Denominator for basic earnings per common share 15,832 15,663 15,748 15,610 Potentially dilutive securities (a) 62 78 64 78 Denominator for diluted earnings per common share 15,894 15,741 15,812 15,688 Earnings per common share: Basic $ 0.03 $ 0.13 $ 0.53 $ 1.51 Diluted 0.03 0.13 0.53 1.51 (a) No shares were excluded for anti-dilution for the three and nine months ended December 31, 2016 or 2015 .</t>
  </si>
  <si>
    <t>Shareholders' Equity</t>
  </si>
  <si>
    <t>Equity [Abstract]</t>
  </si>
  <si>
    <t>SHAREHOLDERS' EQUITY On November 11, 2016, we announced that our Board of Directors authorized a program to repurchase up to $35.0 million of our common stock over the next two years . These shares may be repurchased from time to time in the open market or in privately negotiated transactions. Repurchases will be made from time to time at our discretion, based on ongoing assessments of the capital needs of the business, the market price of its common stock and general market conditions. The program may be limited or terminated at any time at our discretion without notice. To date, no shares have been repurchased under this program.</t>
  </si>
  <si>
    <t>Derivative Instruments and Hedge Accounting</t>
  </si>
  <si>
    <t>Derivative Instruments and Hedging Activities Disclosure [Abstract]</t>
  </si>
  <si>
    <t>DERIVATIVE INSTRUMENTS AND HEDGE ACCOUNTING We enter into interest rate swap agreements to hedge exposure to floating interest rates on certain portions of our debt. As of December 31, 2016 and March 31, 2016 , we had $44.0 million and $46.4 million , respectively, of notional amount in outstanding designated interest rate swaps with third parties. All interest rate swaps are highly effective. At December 31, 2016 , the maximum remaining length of any interest rate swap contract in place was approximately 12.6 years . The fair value of interest rate swaps designated as hedging instruments are summarized below (in thousands): December 31, 2016 March 31, 2016 Current derivative liabilities $ 316 $ 511 Non-current derivative liabilities 467 1,366 The impact of changes in fair value of interest rate swaps is included in Note 15. On June 17, 2016, we entered into a foreign exchange forward contract, not designated as a hedging instrument, to hedge our exposure associated with assets denominated in British pounds. The forward contract was settled on September 29, 2016 resulting in a net gain of $0.2 million , which was included in other income (expense), net on our condensed consolidated statements of income for the nine months ended December 31, 2016 . Current derivative assets are reported in our condensed consolidated balance sheets in prepaid expenses and other current assets.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Fair Value Measurements</t>
  </si>
  <si>
    <t>Fair Value Disclosures [Abstract]</t>
  </si>
  <si>
    <t>FAIR VALUE MEASUREMENTS The fair value of interest rate swaps and foreign exchange forward contracts (as discussed in Note 10) are determined using Level 2 inputs. The carrying value of our debt (included in Note 7) approximates fair value as it bears interest at floating rates. The carrying amounts of other financial instruments (i.e., cash and cash equivalents, restricted cash, bank time deposits, accounts receivable, net, accounts payable) approximated their fair values at December 31, 2016 and March 31, 2016 due to their short-term nature. The fair values of acquisition-related contingent payments are estimated using Level 3 inputs. The contingent payment related to the acquisition of the Deacon assets utilized the weighted average probability method using forecasted sales. The most significant factor in the valuation is projected net revenues resulting from sales of Deacon products. The contingent payment related to the acquisition of assets from SureSeal Manufacturing (“SureSeal”) utilized the weighted average probability method using forecasted sales and gross margin. The most significant factor in the valuation is projected net revenues resulting from sales of SureSeal products. The following table sets forth the changes in fair value recognized within the selling, general and administrative expenses of our condensed consolidated statements of income (in thousands): Nine Months Ended Deacon SureSeal Balance at beginning of period $ 392 $ 5,462 Change due to accretion — 685 Change in estimate (392 ) — Balance at end of period $ — $ 6,147</t>
  </si>
  <si>
    <t>Retirement Plans</t>
  </si>
  <si>
    <t>Compensation and Retirement Disclosure [Abstract]</t>
  </si>
  <si>
    <t>RETIREMENT PLANS We maintain a frozen qualified defined benefit pension plan (the “Qualified Plan”) that covers certain of our U.S. employees. The Qualified Plan was previously closed to any employees hired or re-hired on or after January 1, 2015 and it was also amended to freeze benefit accruals and to modify certain ancillary benefits provided under the Qualified Plan effective as of December 31, 2015 . Benefits are based on years of service and an average of the highest five consecutive years of compensation during the last ten years of employment. The funding policy of the Qualified Plan is to contribute annual amounts that are currently deductible for federal income tax purposes. No contributions were made during the three or nine month periods ended December 31, 2016 and 2015 . The following tables set forth the Qualified Plan’s net pension (benefit) expense recognized in our condensed consolidated financial statements (in thousands): Three Months Ended December 31, 2016 2015 Interest cost on projected benefit obligation $ 616 $ 642 Expected return on assets (902 ) (951 ) Net pension benefit $ (286 ) $ (309 ) Nine Months Ended December 31, 2016 2015 Service cost - benefits earned during the period $ — $ 2,042 Interest cost on projected benefit obligation 1,850 2,024 Expected return on assets (2,706 ) (2,275 ) Amortization of net prior year service benefit — (28 ) Curtailment benefit — (8,051 ) Net pension benefit $ (856 ) $ (6,288 ) We also maintain a frozen unfunded retirement restoration plan (the “Restoration Plan”) that is a non-qualified plan providing for the payment to participating employees, upon retirement, the difference between the maximum annual payment permissible under the Qualified Plan pursuant to federal limitations and the amount that would otherwise have been payable under the Qualified Plan. As with the Qualified Plan, the Restoration Plan was closed to new participants on January 1, 2015 and amended to freeze benefit accruals and to modify certain ancillary benefits effective as of December 31, 2016 . The following table sets forth the Restoration Plan’s net pension expense recognized in our condensed consolidated financial statements (in thousands): Three Months Ended December 31, 2016 2015 Interest cost on projected benefit obligation $ 17 $ 18 Amortization of net prior service cost — 2 Amortization of net actuarial loss 3 6 Net pension expense $ 20 $ 26 Nine Months Ended December 31, 2016 2015 Service cost - benefits earned during the period $ — $ 27 Interest cost on projected benefit obligation 52 54 Amortization of net prior service cost — 7 Amortization of net actuarial loss 10 26 Curtailment expense — 31 Net pension expense $ 62 $ 145</t>
  </si>
  <si>
    <t>Contingencies</t>
  </si>
  <si>
    <t>Commitments and Contingencies Disclosure [Abstract]</t>
  </si>
  <si>
    <t>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Income Taxes</t>
  </si>
  <si>
    <t>Income Tax Disclosure [Abstract]</t>
  </si>
  <si>
    <t>INCOME TAXES For the three months ended December 31, 2016 , we earned $3.3 million before taxes and provided for income taxes of $2.9 million , resulting in an effective tax rate of 87.7% . For the nine months ended December 31, 2016 , we earned $17.5 million before taxes and provided for income taxes of $9.1 million , resulting in an effective tax rate of 52.2% . The provision for income taxes for the three months ended December 31, 2016 was impacted by $1.7 million primarily relating to adjustments identified during the preparation of our federal tax return and the effect of changes in tax rates, which increased our anticipated effective rate by 52.4% . The provision for income taxes for the nine months ended December 31, 2016 was impacted by $2.8 million primarily relating to reserves for uncertain tax positions, adjustments identified during the preparation of our federal tax return and the effect of changes in tax rates, which increased our anticipated effective rate by 15.9% . Other items impacting the variance in the effective tax rate from the U.S. federal statutory rate include foreign operations activity in countries with lower statutory rates and domestic operations activity in states with higher statutory rates. For the three months ended December 31, 2015 , we earned $4.8 million before taxes and provided for income taxes of $2.8 million , resulting in an effective tax rate of 58.6% . For the nine months ended December 31, 2015 , we earned $38.2 million before taxes and provided for income taxes of $14.6 million , resulting in an effective tax rate of 38.2% . The net impact of discrete items of $1.1 million , relating primarily to start-up and organizational costs incurred in connection with the Share Distribution that are not deductible for tax purposes, which increased the effective tax rate by 23.8% and 3.0% for the three and nine months ended December 31, 2015 , respectively.</t>
  </si>
  <si>
    <t>Other Comprehensive Income (Loss)</t>
  </si>
  <si>
    <t>OTHER COMPREHENSIVE INCOME (LOSS) The following table provides an analysis of the changes in accumulated other comprehensive income (loss) (in thousands): Three Months Ended 2016 2015 Currency translation adjustments: Balance at beginning of period $ (7,180 ) $ (5,094 ) Adjustments for foreign currency translation (1,534 ) (847 ) Balance at end of period $ (8,714 ) $ (5,941 ) Interest rate swaps: Balance at beginning of period $ (1,288 ) $ (991 ) Unrealized gains (losses), net of taxes of $(375) and $(93), respectively (a) 696 174 Reclassification of losses included in interest expense, net, net of taxes of $(45) and $(63), respectively 83 116 Other comprehensive income (loss) 779 290 Balance at end of period $ (509 ) $ (701 ) Defined benefit plans: Balance at beginning of period $ (1,221 ) $ (362 ) Amortization of net prior service benefit, net of taxes of $0 and $0, respectively (b) — 2 Amortization of net loss, net of taxes of $(1) and $(2), respectively (b) 2 5 Balance at end of period $ (1,219 ) $ (355 ) Nine Months Ended 2016 2015 Currency translation adjustments: Balance at beginning of period $ (5,248 ) $ (3,877 ) Adjustments for foreign currency translation (3,466 ) (2,064 ) Balance at end of period $ (8,714 ) $ (5,941 ) Interest rate swaps: Balance at beginning of period $ (1,221 ) $ (1,206 ) Unrealized gains (losses), net of taxes of $(239) and $(113), respectively (a) 444 209 Reclassification of losses included in interest expense, net, net of taxes of $(144) and $(159), respectively 268 296 Other comprehensive income (loss) 712 505 Balance at end of period $ (509 ) $ (701 ) Defined benefit plans: Balance at beginning of period $ (1,229 ) $ (5,210 ) Amortization of net prior service benefit, net of taxes of $0 and $7, respectively (b) — (13 ) Amortization of net loss, net of taxes of $(5) and $(9), respectively (b) 10 18 Curtailment, net of taxes of $(2,612) — 4,850 Balance at end of period $ (1,219 ) $ (355 ) (a) Unrealized gains (losses) are reclassified to earnings as underlying cash interest payments are made. We expect to recognize a loss of $0.2 million , net of deferred taxes, over the next twelve months related to designated cash flow hedges based on their fair values at December 31, 2016 . (b) Amortization of prior service costs and actuarial losses out of accumulated other comprehensive loss are included in the computation of net periodic pension expenses. See Note 12 for additional information.</t>
  </si>
  <si>
    <t>Segments</t>
  </si>
  <si>
    <t>Segment Reporting [Abstract]</t>
  </si>
  <si>
    <t>SEGMENTS We conduct our operations through three business segments based on type of product and how we manage the busines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December 31, 2016 : (in thousands) Industrial Products Coatings, Sealants and Adhesives Specialty Chemicals Subtotal – Reportable Segments Eliminations and Other Total Revenues, net $ 31,715 $ 23,847 $ 19,890 $ 75,452 $ 44 $ 75,496 Operating income 3,978 813 541 5,332 (1,951 ) 3,381 Three Months Ended December 31, 2015 : (in thousands) Industrial Products Coatings, Sealants and Adhesives Specialty Chemicals Subtotal – Reportable Segments Eliminations and Other Total Revenues, net $ 28,498 $ 24,301 $ 18,075 $ 70,874 $ 44 $ 70,918 Operating income 3,422 4,172 1,735 9,329 (3,706 ) 5,623 Nine Months Ended December 31, 2016 : (in thousands) Industrial Products Coatings, Sealants and Adhesives Specialty Chemicals Subtotal – Reportable Segments Eliminations and Other Total Revenues, net $ 117,048 $ 70,218 $ 52,380 $ 239,646 $ 89 $ 239,735 Operating income 24,482 910 2,829 28,221 (10,462 ) 17,759 Nine Months Ended December 31, 2015 : (in thousands) Industrial Products Coatings, Sealants and Adhesives Specialty Chemicals Subtotal – Reportable Segments Eliminations and Other Total Revenues, net $ 104,660 $ 80,721 $ 58,009 $ 243,390 $ 182 $ 243,572 Operating income 24,786 10,974 9,422 45,182 (4,492 ) 40,690</t>
  </si>
  <si>
    <t>Organization and Operations and Summary of Accounting Policies (Policies)</t>
  </si>
  <si>
    <t>Basis of Presentation</t>
  </si>
  <si>
    <t>Basis of Presentation The condensed consolidated financial statements included in this Quarterly Report on Form 10-Q for the quarterly period ended December 31, 2016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16 , and the results of operations for the three and nine months ended December 31, 2016 and 2015 , respectively. All adjustments are of a normal, recurring nature. All significant intercompany balances and transactions have been eliminated in consolidation. These condensed consolidated financial statements should be read in conjunction with the audited consolidated financial statements and the notes thereto included in CSWI’s Annual Report on Form 10-K for the fiscal year ended March 31, 2016 (the “Annual Report”).</t>
  </si>
  <si>
    <t>Accounting Policies</t>
  </si>
  <si>
    <t>Accounting Policies We have consistently applied the accounting policies described in our Annual Report in preparing these condensed consolidated financial statements. We have not made any changes in significant accounting policies disclosed in the Annual Report.</t>
  </si>
  <si>
    <t>Accounting Developments</t>
  </si>
  <si>
    <t>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adopted the amendments of this ASU for the quarter ended June 30, 2016, and it did not have a material impact on our consolidated financial condition and results of operations.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are currently evaluating the impact of ASU No. 2016-09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are currently evaluating the impact of ASU No. 2016-15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are currently evaluating the impact of ASU No. 2016-16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We are currently evaluating the impact of ASU No. 2016-18 on our consolidated financial condition and results of operations.</t>
  </si>
  <si>
    <t>Organization and Operations and Summary of Accounting Policies (Tables)</t>
  </si>
  <si>
    <t>Schedule of Restructuring Charges</t>
  </si>
  <si>
    <t>Restructuring charges are as follows (in thousands): Severance/ Retention Asset Write- down (a) Other (b) Total Three Months Ended December 31, 2016 COS $ 83 $ — $ 265 $ 348 SG&amp;A — — 162 162 Total $ 83 $ — $ 427 $ 510 Nine Months Ended December 31, 2016 COS $ 421 $ — $ 265 $ 686 SG&amp;A 160 2,800 162 3,122 Total $ 581 $ 2,800 $ 427 $ 3,808 Total Expected Restructuring Charges (c): COS $ 466 $ — $ 600 $ 1,066 SG&amp;A 160 2,800 1,699 4,659 Total $ 626 $ 2,800 $ 2,299 $ 5,725 (a) The initiation of the restructuring program triggered an analysis of our intangible assets recorded upon our acquisition of Strathmore. As a result of this analysis, we recorded an impairment of our Strathmore trademark. (b)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c) Total expected restructuring charges represent management’s best estimate to date. As the execution of the program is still in process, the amount and nature of actual restructuring charges incurred could vary from total expected charges.</t>
  </si>
  <si>
    <t>Inventories (Tables)</t>
  </si>
  <si>
    <t>Schedule of Inventories</t>
  </si>
  <si>
    <t>Inventories consist of the following (in thousands): December 31, 2016 March 31, 2016 Raw materials and supplies $ 23,699 $ 26,019 Work in process 4,767 5,432 Finished goods 32,453 26,087 Total inventories 60,919 57,538 Less: LIFO reserve (5,302 ) (5,302 ) Less: Obsolescence reserve (2,537 ) (602 ) Inventories, net $ 53,080 $ 51,634</t>
  </si>
  <si>
    <t>Intangible Assets (Tables)</t>
  </si>
  <si>
    <t>Schedule of Intangible Assets</t>
  </si>
  <si>
    <t>The following table provides information about our intangible assets (in thousands, except years): December 31, 2016 March 31, 2016 Wtd Avg Life Gross Amount Accumulated Amortization Gross Amount Accumulated Amortization (Years) Finite-lived intangible assets: Patents (a) 12 $ 12,006 $ (6,966 ) $ 14,458 $ (8,600 ) Customer lists and amortized trademarks 12 70,704 (21,363 ) 71,475 (17,080 ) Non-compete agreements 5 1,011 (289 ) 1,310 (405 ) Other 12 4,640 (661 ) 3,769 (354 ) $ 88,361 $ (29,279 ) $ 91,012 $ (26,439 ) Trade names and trademarks not being amortized (b) $ 21,336 $ — $ 24,154 $ — (a) During the nine months ended December 31, 2016 , we wrote off $2.4 million of patents that were fully amortized. (b) During the nine months ended December 31, 2016 , we recognized a $2.8 million non-cash impairment charge related to the Strathmore trademark.</t>
  </si>
  <si>
    <t>Schedule of Estimated Future Amortization for Intangible Assets</t>
  </si>
  <si>
    <t>The following table shows the estimated future amortization for intangible assets as of December 31, 2016 , for the remainder of the current fiscal year and the next five years ending March 31 (in thousands): 2017 $ 1,653 2018 7,233 2019 6,385 2020 6,142 2021 5,919 2022 5,484</t>
  </si>
  <si>
    <t>Share-Based Compensation (Tables)</t>
  </si>
  <si>
    <t>Schedule of Share-Based Compensation</t>
  </si>
  <si>
    <t>We recorded share-based compensation as follows for the three and nine months ended December 31, 2016 and 2015 (in thousands): Three Months Ended December 31, 2016 Stock Options Restricted Shares Total Share-based compensation expense $ 54 $ 624 $ 678 Related income tax benefit (19 ) (218 ) (237 ) Net share-based compensation expense $ 35 $ 406 $ 441 Nine Months Ended December 31, 2016 Stock Options Restricted Shares Total Share-based compensation expense $ 419 $ 1,723 $ 2,142 Related income tax benefit (147 ) (603 ) (750 ) Net share-based compensation expense $ 272 $ 1,120 $ 1,392 Three Months Ended December 31, 2015 Stock Options Restricted Shares Total Share-based compensation expense $ 103 $ 375 $ 478 Related income tax benefit (36 ) (131 ) (167 ) Net share-based compensation expense $ 67 $ 244 $ 311</t>
  </si>
  <si>
    <t>Stock Options</t>
  </si>
  <si>
    <t>Schedule of Share Based Awards Outstanding</t>
  </si>
  <si>
    <t>Stock option activity was as follows: Nine Months Ended December 31, 2016 Number of Shares Weighted Average Exercise Price Remaining Contractual Life Aggregate Intrinsic Value (Years) (in millions) Outstanding at April 1, 2016 362,513 $ 24.53 Granted — — Exercised (85,981 ) 25.23 Canceled (24,897 ) 23.11 Outstanding at December 31, 2016 251,635 $ 24.44 7.1 $ 3.1 Exercisable at December 31, 2016 164,437 $ 24.12 7.0 $ 2.1</t>
  </si>
  <si>
    <t>Restricted Shares</t>
  </si>
  <si>
    <t>Restricted share activity was as follows: Nine Months Ended December 31, 2016 Number of Shares Weighted Average Grant Date Fair Value Outstanding at April 1, 2016 181,977 $ 23.72 Granted 139,101 28.84 Vested (85,554 ) 20.53 Canceled (18,626 ) 29.11 Outstanding at December 31, 2016 216,898 $ 28.24</t>
  </si>
  <si>
    <t>Long-Term Debt (Tables)</t>
  </si>
  <si>
    <t>Schedule of Long-Term Debt</t>
  </si>
  <si>
    <t>Debt consists of the following (in thousands): December 31, 2016 March 31, 2016 Revolving Credit Facility, interest rate of 2.52% and 2.18%, respectively $ 34,125 $ 76,539 Whitmore term loan, interest rate of 2.77% and 2.43%, respectively 12,722 13,143 Total debt 46,847 89,682 Less: Current portion (561 ) (561 ) Long-term debt $ 46,286 $ 89,121</t>
  </si>
  <si>
    <t>Earnings Per Share (Tables)</t>
  </si>
  <si>
    <t>Reconciliation of Earnings Per Share</t>
  </si>
  <si>
    <t>The following table sets forth the reconciliation of the numerator and the denominator of basic and diluted earnings per share for the three and nine months ended December 31, 2016 and 2015 (amounts in thousands, except per share data): Three Months Ended Nine Months Ended 2016 2015 2016 2015 Net income for basic and diluted earnings per share $ 405 $ 1,998 $ 8,343 $ 23,611 Weighted average shares: Common stock 15,586 15,441 15,529 15,441 Participating securities 246 222 219 169 Denominator for basic earnings per common share 15,832 15,663 15,748 15,610 Potentially dilutive securities (a) 62 78 64 78 Denominator for diluted earnings per common share 15,894 15,741 15,812 15,688 Earnings per common share: Basic $ 0.03 $ 0.13 $ 0.53 $ 1.51 Diluted 0.03 0.13 0.53 1.51 (a) No shares were excluded for anti-dilution for the three and nine months ended December 31, 2016 or 2015 .</t>
  </si>
  <si>
    <t>Derivative Instruments and Hedge Accounting (Tables)</t>
  </si>
  <si>
    <t>Fair Value of Derivatives</t>
  </si>
  <si>
    <t>The fair value of interest rate swaps designated as hedging instruments are summarized below (in thousands): December 31, 2016 March 31, 2016 Current derivative liabilities $ 316 $ 511 Non-current derivative liabilities 467 1,366</t>
  </si>
  <si>
    <t>Fair Value Measurements (Tables)</t>
  </si>
  <si>
    <t>Summary of Changes in Fair Value</t>
  </si>
  <si>
    <t>The following table sets forth the changes in fair value recognized within the selling, general and administrative expenses of our condensed consolidated statements of income (in thousands): Nine Months Ended Deacon SureSeal Balance at beginning of period $ 392 $ 5,462 Change due to accretion — 685 Change in estimate (392 ) — Balance at end of period $ — $ 6,147</t>
  </si>
  <si>
    <t>Retirement Plans (Tables)</t>
  </si>
  <si>
    <t>Qualified Plan</t>
  </si>
  <si>
    <t>Defined Benefit Plan Disclosure [Line Items]</t>
  </si>
  <si>
    <t>Schedule of Net Pension (Benefit) Expense</t>
  </si>
  <si>
    <t>The following tables set forth the Qualified Plan’s net pension (benefit) expense recognized in our condensed consolidated financial statements (in thousands): Three Months Ended December 31, 2016 2015 Interest cost on projected benefit obligation $ 616 $ 642 Expected return on assets (902 ) (951 ) Net pension benefit $ (286 ) $ (309 ) Nine Months Ended December 31, 2016 2015 Service cost - benefits earned during the period $ — $ 2,042 Interest cost on projected benefit obligation 1,850 2,024 Expected return on assets (2,706 ) (2,275 ) Amortization of net prior year service benefit — (28 ) Curtailment benefit — (8,051 ) Net pension benefit $ (856 ) $ (6,288 )</t>
  </si>
  <si>
    <t>Restoration Plan</t>
  </si>
  <si>
    <t>The following table sets forth the Restoration Plan’s net pension expense recognized in our condensed consolidated financial statements (in thousands): Three Months Ended December 31, 2016 2015 Interest cost on projected benefit obligation $ 17 $ 18 Amortization of net prior service cost — 2 Amortization of net actuarial loss 3 6 Net pension expense $ 20 $ 26 Nine Months Ended December 31, 2016 2015 Service cost - benefits earned during the period $ — $ 27 Interest cost on projected benefit obligation 52 54 Amortization of net prior service cost — 7 Amortization of net actuarial loss 10 26 Curtailment expense — 31 Net pension expense $ 62 $ 145</t>
  </si>
  <si>
    <t>Other Comprehensive Income (Loss) (Tables)</t>
  </si>
  <si>
    <t>Analysis of Changes in Accumulated Other Comprehensive Income (Loss)</t>
  </si>
  <si>
    <t>The following table provides an analysis of the changes in accumulated other comprehensive income (loss) (in thousands): Three Months Ended 2016 2015 Currency translation adjustments: Balance at beginning of period $ (7,180 ) $ (5,094 ) Adjustments for foreign currency translation (1,534 ) (847 ) Balance at end of period $ (8,714 ) $ (5,941 ) Interest rate swaps: Balance at beginning of period $ (1,288 ) $ (991 ) Unrealized gains (losses), net of taxes of $(375) and $(93), respectively (a) 696 174 Reclassification of losses included in interest expense, net, net of taxes of $(45) and $(63), respectively 83 116 Other comprehensive income (loss) 779 290 Balance at end of period $ (509 ) $ (701 ) Defined benefit plans: Balance at beginning of period $ (1,221 ) $ (362 ) Amortization of net prior service benefit, net of taxes of $0 and $0, respectively (b) — 2 Amortization of net loss, net of taxes of $(1) and $(2), respectively (b) 2 5 Balance at end of period $ (1,219 ) $ (355 ) Nine Months Ended 2016 2015 Currency translation adjustments: Balance at beginning of period $ (5,248 ) $ (3,877 ) Adjustments for foreign currency translation (3,466 ) (2,064 ) Balance at end of period $ (8,714 ) $ (5,941 ) Interest rate swaps: Balance at beginning of period $ (1,221 ) $ (1,206 ) Unrealized gains (losses), net of taxes of $(239) and $(113), respectively (a) 444 209 Reclassification of losses included in interest expense, net, net of taxes of $(144) and $(159), respectively 268 296 Other comprehensive income (loss) 712 505 Balance at end of period $ (509 ) $ (701 ) Defined benefit plans: Balance at beginning of period $ (1,229 ) $ (5,210 ) Amortization of net prior service benefit, net of taxes of $0 and $7, respectively (b) — (13 ) Amortization of net loss, net of taxes of $(5) and $(9), respectively (b) 10 18 Curtailment, net of taxes of $(2,612) — 4,850 Balance at end of period $ (1,219 ) $ (355 ) (a) Unrealized gains (losses) are reclassified to earnings as underlying cash interest payments are made. We expect to recognize a loss of $0.2 million , net of deferred taxes, over the next twelve months related to designated cash flow hedges based on their fair values at December 31, 2016 . (b) Amortization of prior service costs and actuarial losses out of accumulated other comprehensive loss are included in the computation of net periodic pension expenses. See Note 12 for additional information.</t>
  </si>
  <si>
    <t>Segments (Tables)</t>
  </si>
  <si>
    <t>Schedule of Segments</t>
  </si>
  <si>
    <t>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December 31, 2016 : (in thousands) Industrial Products Coatings, Sealants and Adhesives Specialty Chemicals Subtotal – Reportable Segments Eliminations and Other Total Revenues, net $ 31,715 $ 23,847 $ 19,890 $ 75,452 $ 44 $ 75,496 Operating income 3,978 813 541 5,332 (1,951 ) 3,381 Three Months Ended December 31, 2015 : (in thousands) Industrial Products Coatings, Sealants and Adhesives Specialty Chemicals Subtotal – Reportable Segments Eliminations and Other Total Revenues, net $ 28,498 $ 24,301 $ 18,075 $ 70,874 $ 44 $ 70,918 Operating income 3,422 4,172 1,735 9,329 (3,706 ) 5,623 Nine Months Ended December 31, 2016 : (in thousands) Industrial Products Coatings, Sealants and Adhesives Specialty Chemicals Subtotal – Reportable Segments Eliminations and Other Total Revenues, net $ 117,048 $ 70,218 $ 52,380 $ 239,646 $ 89 $ 239,735 Operating income 24,482 910 2,829 28,221 (10,462 ) 17,759 Nine Months Ended December 31, 2015 : (in thousands) Industrial Products Coatings, Sealants and Adhesives Specialty Chemicals Subtotal – Reportable Segments Eliminations and Other Total Revenues, net $ 104,660 $ 80,721 $ 58,009 $ 243,390 $ 182 $ 243,572 Operating income 24,786 10,974 9,422 45,182 (4,492 ) 40,690</t>
  </si>
  <si>
    <t>Organization and Operations and Summary of Accounting Policies - Additional Information (Details)</t>
  </si>
  <si>
    <t>Dec. 31, 2016SegmentBrand</t>
  </si>
  <si>
    <t>Organization, Consolidation and Presentation of Financial Statements [Abstract]</t>
  </si>
  <si>
    <t>Number of business segments | Segment</t>
  </si>
  <si>
    <t>Highly respected industrial brands | Brand</t>
  </si>
  <si>
    <t>Organization and Operations and Summary of Accounting Policies - Schedule of Restructuring Charges (Details) - USD ($) $ in Thousands</t>
  </si>
  <si>
    <t>Restructuring Cost and Reserve [Line Items]</t>
  </si>
  <si>
    <t>Asset Write-down</t>
  </si>
  <si>
    <t>Strathmore</t>
  </si>
  <si>
    <t>Severance/ Retention</t>
  </si>
  <si>
    <t>Other</t>
  </si>
  <si>
    <t>Total</t>
  </si>
  <si>
    <t>Expected Restructuring Charges</t>
  </si>
  <si>
    <t>Strathmore | Severance/ Retention</t>
  </si>
  <si>
    <t>Strathmore | Asset Write-down</t>
  </si>
  <si>
    <t>Strathmore | Other</t>
  </si>
  <si>
    <t>Strathmore | COS</t>
  </si>
  <si>
    <t>Strathmore | COS | Severance/ Retention</t>
  </si>
  <si>
    <t>Strathmore | COS | Asset Write-down</t>
  </si>
  <si>
    <t>Strathmore | COS | Other</t>
  </si>
  <si>
    <t>Strathmore | SG&amp;A</t>
  </si>
  <si>
    <t>Strathmore | SG&amp;A | Severance/ Retention</t>
  </si>
  <si>
    <t>Strathmore | SG&amp;A | Asset Write-down</t>
  </si>
  <si>
    <t>Strathmore | SG&amp;A | Other</t>
  </si>
  <si>
    <t>Acquisitions - AC Leak Freeze (Detail) - USD ($) $ in Thousands</t>
  </si>
  <si>
    <t>Dec. 16, 2015</t>
  </si>
  <si>
    <t>Business Acquisition [Line Items]</t>
  </si>
  <si>
    <t>Purchase price, paid from cash</t>
  </si>
  <si>
    <t>Leak Freeze</t>
  </si>
  <si>
    <t>Excess of purchase price over fair value of identifiable assets acquired</t>
  </si>
  <si>
    <t>Fair value of inventory acquired</t>
  </si>
  <si>
    <t>Leak Freeze | Customer Lists</t>
  </si>
  <si>
    <t>Fair value of the assets acquired</t>
  </si>
  <si>
    <t>Assets acquired, amortization period</t>
  </si>
  <si>
    <t>10 years</t>
  </si>
  <si>
    <t>Leak Freeze | Non-compete agreements</t>
  </si>
  <si>
    <t>5 years</t>
  </si>
  <si>
    <t>Leak Freeze | Trade Names and Trademarks</t>
  </si>
  <si>
    <t>Acquisitions - Deacon Industries, Inc. (Detail) - USD ($) $ in Thousands</t>
  </si>
  <si>
    <t>Oct. 01, 2015</t>
  </si>
  <si>
    <t>Purchase price, paid from available cash</t>
  </si>
  <si>
    <t>Deacon</t>
  </si>
  <si>
    <t>Purchase price, amount transferred</t>
  </si>
  <si>
    <t>Purchase price, funded from borrowings</t>
  </si>
  <si>
    <t>Contingent consideration liability recognized</t>
  </si>
  <si>
    <t>Fair value of property, plant and equipment acquired</t>
  </si>
  <si>
    <t>Deacon | Customer Lists</t>
  </si>
  <si>
    <t>15 years</t>
  </si>
  <si>
    <t>Deacon | Know How</t>
  </si>
  <si>
    <t>Deacon | Non-compete agreements</t>
  </si>
  <si>
    <t>Deacon | Trade Names and Trademarks</t>
  </si>
  <si>
    <t>Inventories (Detail) - USD ($) $ in Thousands</t>
  </si>
  <si>
    <t>Raw materials and supplies</t>
  </si>
  <si>
    <t>Work in process</t>
  </si>
  <si>
    <t>Finished goods</t>
  </si>
  <si>
    <t>Total inventories</t>
  </si>
  <si>
    <t>Less: LIFO reserve</t>
  </si>
  <si>
    <t>Less: Obsolescence reserve</t>
  </si>
  <si>
    <t>Intangible Assets - Schedule of Intangible Assets (Detail) - USD ($) $ in Thousands</t>
  </si>
  <si>
    <t>Intangible Assets [Line Items]</t>
  </si>
  <si>
    <t>Gross Amount</t>
  </si>
  <si>
    <t>Accumulated Amortization</t>
  </si>
  <si>
    <t>Trade names and trademarks not being amortized</t>
  </si>
  <si>
    <t>Write off of expired and fully amortized intangible assets</t>
  </si>
  <si>
    <t>Patents</t>
  </si>
  <si>
    <t>Useful Life</t>
  </si>
  <si>
    <t>12 years</t>
  </si>
  <si>
    <t>Customer lists and amortized trademarks</t>
  </si>
  <si>
    <t>Non-compete agreements</t>
  </si>
  <si>
    <t>Intangible Assets - Schedule of Estimated Future Amortization for Intangible Assets (Detail) - USD ($) $ in Thousands</t>
  </si>
  <si>
    <t>Amortization of intangible assets</t>
  </si>
  <si>
    <t>Finite-Lived Intangible Assets</t>
  </si>
  <si>
    <t>Spin-Off Executive Compensation (Detail) - Executive Officer - USD ($) $ / shares in Units, $ in Millions</t>
  </si>
  <si>
    <t>Dec. 29, 2017</t>
  </si>
  <si>
    <t>Dec. 29, 2016</t>
  </si>
  <si>
    <t>Dec. 29, 2015</t>
  </si>
  <si>
    <t>Aug. 28, 2014</t>
  </si>
  <si>
    <t>Executive compensation expense for the cash incentive payments</t>
  </si>
  <si>
    <t>Stock compensation (reversal) expense</t>
  </si>
  <si>
    <t>Accelerated compensation expense for cash incentive payments</t>
  </si>
  <si>
    <t>Accelerated compensation expense for stock compensation payments</t>
  </si>
  <si>
    <t>Stock Appreciation Rights (SARs)</t>
  </si>
  <si>
    <t>Percentage of aggregate appreciation to be received</t>
  </si>
  <si>
    <t>6.00%</t>
  </si>
  <si>
    <t>Share Price (in USD per Share)</t>
  </si>
  <si>
    <t>Shares of common stock granted (in shares)</t>
  </si>
  <si>
    <t>Trigger Event</t>
  </si>
  <si>
    <t>Equity based awards vest and become exercisable</t>
  </si>
  <si>
    <t>33.00%</t>
  </si>
  <si>
    <t>Trigger Event | Forecast</t>
  </si>
  <si>
    <t>Share-Based Compensation - Additional Information (Detail) - 2015 Plan - Stock Compensation Plan - shares</t>
  </si>
  <si>
    <t>Sep. 30, 2015</t>
  </si>
  <si>
    <t>Shares of common stock granted</t>
  </si>
  <si>
    <t>Shares available for issuance</t>
  </si>
  <si>
    <t>Share Distribution</t>
  </si>
  <si>
    <t>Share-Based Compensation - Schedule of Share-Based Compensation (Detail) - 2015 Plan - USD ($) $ in Thousands</t>
  </si>
  <si>
    <t>Share-based compensation expense</t>
  </si>
  <si>
    <t>Related income tax benefit</t>
  </si>
  <si>
    <t>Net share-based compensation expense</t>
  </si>
  <si>
    <t>Share-Based Compensation - Stock Option Activity (Detail) - 2015 Plan - Stock Options - USD ($) $ / shares in Units, $ in Millions</t>
  </si>
  <si>
    <t>Number of Shares</t>
  </si>
  <si>
    <t>Number of Shares, Outstanding, Beginning balance</t>
  </si>
  <si>
    <t>Number of Shares, Granted</t>
  </si>
  <si>
    <t>Number of Shares, Exercised</t>
  </si>
  <si>
    <t>Number of Shares, Canceled</t>
  </si>
  <si>
    <t>Number of Shares, Outstanding, Ending balance</t>
  </si>
  <si>
    <t>Exercisable at End of Period, Number of shares</t>
  </si>
  <si>
    <t>Weighted Average Exercise Price</t>
  </si>
  <si>
    <t>Weighted Average Exercise Price, Outstanding, Beginning balance (USD per Share)</t>
  </si>
  <si>
    <t>Weighted Average Exercise Price, Granted (USD per Share)</t>
  </si>
  <si>
    <t>Weighted Average Exercise Price, Exercised (USD per Share)</t>
  </si>
  <si>
    <t>Weighted Average Exercise Price, Canceled (USD per Share)</t>
  </si>
  <si>
    <t>Weighted Average Exercise Price, Outstanding, Ending balance (USD per Share)</t>
  </si>
  <si>
    <t>Exercisable at End of Period, Exercise Price (USD per Share)</t>
  </si>
  <si>
    <t>Outstanding, Remaining Contractual Life</t>
  </si>
  <si>
    <t>7 years 1 month 6 days</t>
  </si>
  <si>
    <t>Exercisable, Remaining Contractual Life</t>
  </si>
  <si>
    <t>7 years</t>
  </si>
  <si>
    <t>Outstanding, Aggregate Intrinsic Value</t>
  </si>
  <si>
    <t>Exercisable, Aggregate Intrinsic Value</t>
  </si>
  <si>
    <t>Share-Based Compensation (Stock Option Activity) - Additional Information (Detail) - 2015 Plan - Stock Options - USD ($) $ in Millions</t>
  </si>
  <si>
    <t>Unrecognized compensation costs related to non-vested stock option</t>
  </si>
  <si>
    <t>Weighted average vesting period</t>
  </si>
  <si>
    <t>1 year 2 months 12 days</t>
  </si>
  <si>
    <t>Stock options, number of shares, exercised</t>
  </si>
  <si>
    <t>Intrinsic value of options exercised during period</t>
  </si>
  <si>
    <t>Cash received from exercise of options</t>
  </si>
  <si>
    <t>Tax benefit realized from exercise of options</t>
  </si>
  <si>
    <t>Stock options, vested, fair value</t>
  </si>
  <si>
    <t>Share-Based Compensation - Restricted Share Activity (Detail) - 2015 Plan - Restricted Shares</t>
  </si>
  <si>
    <t>Dec. 31, 2016$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t>
  </si>
  <si>
    <t>Weighted Average Grant Date Fair Value, Outstanding, Beginning balance (USD per Share) | $ / shares</t>
  </si>
  <si>
    <t>Weighted Average Grant Date Fair Value, Granted (USD per Share) | $ / shares</t>
  </si>
  <si>
    <t>Weighted Average Grant Date Fair Value, Vested (USD per Share) | $ / shares</t>
  </si>
  <si>
    <t>Weighted Average Grant Date Fair Value, Canceled (USD per Share) | $ / shares</t>
  </si>
  <si>
    <t>Weighted Average Grant Date Fair Value, Outstanding, Ending balance (USD per Share) | $ / shares</t>
  </si>
  <si>
    <t>Share-Based Compensation (Restricted Stock Activity) - Additional Information (Detail) - 2015 Plan - USD ($) $ in Millions</t>
  </si>
  <si>
    <t>Unrecognized compensation costs related to unvested restricted shares</t>
  </si>
  <si>
    <t>2 years 2 months 12 days</t>
  </si>
  <si>
    <t>Fair value of restricted shares vested</t>
  </si>
  <si>
    <t>Restricted shares granted</t>
  </si>
  <si>
    <t>Restricted Stock Performance Shares</t>
  </si>
  <si>
    <t>Vesting period</t>
  </si>
  <si>
    <t>36 months</t>
  </si>
  <si>
    <t>Restricted Stock Performance Shares | Minimum</t>
  </si>
  <si>
    <t>Performance-based vesting range</t>
  </si>
  <si>
    <t>0.00%</t>
  </si>
  <si>
    <t>Restricted Stock Performance Shares | Maximum</t>
  </si>
  <si>
    <t>100.00%</t>
  </si>
  <si>
    <t>Restricted Stock Performance Shares | Cliff Vesting</t>
  </si>
  <si>
    <t>Restricted Stock Performance Shares | Cliff Vesting | Minimum</t>
  </si>
  <si>
    <t>Restricted Stock Performance Shares | Cliff Vesting | Maximum</t>
  </si>
  <si>
    <t>Long-Term Debt - Schedule of Long-Term Debt (Detail) - USD ($) $ in Thousands</t>
  </si>
  <si>
    <t>Debt Instrument [Line Items]</t>
  </si>
  <si>
    <t>Total debt</t>
  </si>
  <si>
    <t>Less: Current portion</t>
  </si>
  <si>
    <t>Whitmore | Secured Term Loan</t>
  </si>
  <si>
    <t>Whitmore term loan, interest rate of 2.77% and 2.43%, respectively</t>
  </si>
  <si>
    <t>Interest rate</t>
  </si>
  <si>
    <t>2.77%</t>
  </si>
  <si>
    <t>2.43%</t>
  </si>
  <si>
    <t>Revolving Credit Facility</t>
  </si>
  <si>
    <t>Revolving Credit Facility, interest rate of 2.52% and 2.18%, respectively</t>
  </si>
  <si>
    <t>2.52%</t>
  </si>
  <si>
    <t>2.18%</t>
  </si>
  <si>
    <t>Long-Term Debt (Revolving Credit Agreement) - Additional Information (Detail)</t>
  </si>
  <si>
    <t>Dec. 11, 2015USD ($)</t>
  </si>
  <si>
    <t>Dec. 31, 2016USD ($)</t>
  </si>
  <si>
    <t>Mar. 31, 2016USD ($)</t>
  </si>
  <si>
    <t>Debt instrument, term</t>
  </si>
  <si>
    <t>Maximum borrowing capacity</t>
  </si>
  <si>
    <t>Commitment fee paid</t>
  </si>
  <si>
    <t>0.25%</t>
  </si>
  <si>
    <t>Line of credit amount repaid</t>
  </si>
  <si>
    <t>Line of credit outstanding amount</t>
  </si>
  <si>
    <t>Minimum fixed charge coverage ratio</t>
  </si>
  <si>
    <t>Maximum leverage ratio of Funded Debt to EBITDA</t>
  </si>
  <si>
    <t>Revolving Credit Facility | Prime Rate</t>
  </si>
  <si>
    <t>Spread on interest rate</t>
  </si>
  <si>
    <t>0.75%</t>
  </si>
  <si>
    <t>Revolving Credit Facility | LIBOR</t>
  </si>
  <si>
    <t>1.75%</t>
  </si>
  <si>
    <t>Revolving Credit Agreement, Accordion Feature</t>
  </si>
  <si>
    <t>Additional borrowing capacity with accordion feature</t>
  </si>
  <si>
    <t>Long-Term Debt (Whitmore Term Loan) - Additional Information (Detail) - Whitmore - Secured Term Loan - USD ($)</t>
  </si>
  <si>
    <t>Debt instrument, periodic principal payment</t>
  </si>
  <si>
    <t>Whitmore term loan</t>
  </si>
  <si>
    <t>LIBOR</t>
  </si>
  <si>
    <t>2.00%</t>
  </si>
  <si>
    <t>Long-Term Debt (Strathmore Acquisition Term Loan) - Additional Information (Detail) - Strathmore - Secured Term Loan - USD ($)</t>
  </si>
  <si>
    <t>Apr. 01, 2015</t>
  </si>
  <si>
    <t>Term loan</t>
  </si>
  <si>
    <t>Principal balance, repaid</t>
  </si>
  <si>
    <t>3.00%</t>
  </si>
  <si>
    <t>Earnings Per Share (Detail) - USD ($) $ / shares in Units, $ in Thousands</t>
  </si>
  <si>
    <t>Net income for basic and diluted earnings per share</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Earnings per common share:</t>
  </si>
  <si>
    <t>Antidilutive securities excluded from computation of earnings per share (shares)</t>
  </si>
  <si>
    <t>Shareholders' Equity (Details) - USD ($)</t>
  </si>
  <si>
    <t>Nov. 11, 2016</t>
  </si>
  <si>
    <t>Share repurchase program authorized amount</t>
  </si>
  <si>
    <t>Share repurchase program term</t>
  </si>
  <si>
    <t>2 years</t>
  </si>
  <si>
    <t>Shares repurchased to date</t>
  </si>
  <si>
    <t>Derivative Instruments and Hedge Accounting - Additional Information (Detail) - USD ($) $ in Millions</t>
  </si>
  <si>
    <t>Interest Rate Swap</t>
  </si>
  <si>
    <t>Derivative [Line Items]</t>
  </si>
  <si>
    <t>Notional amount</t>
  </si>
  <si>
    <t>Maximum remaining length of contract</t>
  </si>
  <si>
    <t>12 years 7 months</t>
  </si>
  <si>
    <t>Foreign Exchange Forward</t>
  </si>
  <si>
    <t>Gain on changes in fair value of foreign exchange forward contracts</t>
  </si>
  <si>
    <t>Derivative Instruments and Hedge Accounting - Fair Value of Derivatives (Detail) - Hedging Instrument - Interest Rate Swap - USD ($) $ in Thousands</t>
  </si>
  <si>
    <t>Derivatives, Fair Value [Line Items]</t>
  </si>
  <si>
    <t>Current derivative liabilities</t>
  </si>
  <si>
    <t>Non-current derivative liabilities</t>
  </si>
  <si>
    <t>Fair Value Measurements (Detail) - USD ($) $ in Thousands</t>
  </si>
  <si>
    <t>Fair Value, Balance Sheet Grouping, Financial Statement Captions [Line Items]</t>
  </si>
  <si>
    <t>Change due to accretion</t>
  </si>
  <si>
    <t>Balance at beginning of period</t>
  </si>
  <si>
    <t>Change in estimate</t>
  </si>
  <si>
    <t>Balance at end of period</t>
  </si>
  <si>
    <t>SureSeal</t>
  </si>
  <si>
    <t>Retirement Plans - Additional Information (Detail) - Qualified Plan - USD ($)</t>
  </si>
  <si>
    <t>Defined benefit plan number of consecutive years of highest compensation</t>
  </si>
  <si>
    <t>Defined benefit plan number of years of employment</t>
  </si>
  <si>
    <t>Contributions made under defined benefit plan</t>
  </si>
  <si>
    <t>Retirement Plans - Schedule of Net Pension (Benefit) Expense (Detail) - USD ($) $ in Thousands</t>
  </si>
  <si>
    <t>Curtailment benefit</t>
  </si>
  <si>
    <t>Service cost - benefits earned during the period</t>
  </si>
  <si>
    <t>Interest cost on projected benefit obligation</t>
  </si>
  <si>
    <t>Expected return on assets</t>
  </si>
  <si>
    <t>Amortization of net prior year service benefit</t>
  </si>
  <si>
    <t>Amortization of net actuarial loss</t>
  </si>
  <si>
    <t>Income Taxes (Detail) - USD ($) $ in Thousands</t>
  </si>
  <si>
    <t>Effective tax rate</t>
  </si>
  <si>
    <t>87.70%</t>
  </si>
  <si>
    <t>58.60%</t>
  </si>
  <si>
    <t>52.20%</t>
  </si>
  <si>
    <t>38.20%</t>
  </si>
  <si>
    <t>Increased anticipated effective tax rate</t>
  </si>
  <si>
    <t>52.40%</t>
  </si>
  <si>
    <t>23.80%</t>
  </si>
  <si>
    <t>15.90%</t>
  </si>
  <si>
    <t>Increase in provision for income tax</t>
  </si>
  <si>
    <t>Reserves for uncertain tax positions</t>
  </si>
  <si>
    <t>Other Comprehensive Income (Loss) (Detail) - USD ($) $ in Thousands</t>
  </si>
  <si>
    <t>AOCI Attributable to Parent, Net of Tax [Roll Forward]</t>
  </si>
  <si>
    <t>Losses on cash flow hedges expected to be reclassified to earnings within next 12 months</t>
  </si>
  <si>
    <t>Currency translation adjustments:</t>
  </si>
  <si>
    <t>Interest rate swaps:</t>
  </si>
  <si>
    <t>Other comprehensive income, before reclassifications, net of tax</t>
  </si>
  <si>
    <t>Reclassification of other comprehensive income, net of taxes</t>
  </si>
  <si>
    <t>Unrealized gains (losses), tax</t>
  </si>
  <si>
    <t>Reclassification of investments, from AOCI, tax</t>
  </si>
  <si>
    <t>Defined benefit plans:</t>
  </si>
  <si>
    <t>Amortization of net prior service benefit, net of taxes</t>
  </si>
  <si>
    <t>Amortization of net loss, net of taxes</t>
  </si>
  <si>
    <t>Curtailment</t>
  </si>
  <si>
    <t>Segments (Detail) $ in Thousands</t>
  </si>
  <si>
    <t>Dec. 31, 2015USD ($)</t>
  </si>
  <si>
    <t>Dec. 31, 2016USD ($)Segment</t>
  </si>
  <si>
    <t>Segment Reporting Information [Line Items]</t>
  </si>
  <si>
    <t>Subtotal – Reportable Segments</t>
  </si>
  <si>
    <t>Subtotal – Reportable Segments | Industrial Products</t>
  </si>
  <si>
    <t>Subtotal – Reportable Segments | Coatings, Sealants and Adhesives</t>
  </si>
  <si>
    <t>Subtotal – Reportable Segments | Specialty Chemicals</t>
  </si>
  <si>
    <t>Eliminations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4794</v>
      </c>
    </row>
    <row r="12" spans="1:3">
      <c r="A12" s="4" t="s">
        <v>19</v>
      </c>
      <c r="B12" s="4" t="s">
        <v>20</v>
      </c>
    </row>
    <row r="13" spans="1:3">
      <c r="A13" s="4" t="s">
        <v>21</v>
      </c>
      <c r="B13" s="4" t="s">
        <v>22</v>
      </c>
    </row>
    <row r="14" spans="1:3">
      <c r="A14" s="4" t="s">
        <v>23</v>
      </c>
      <c r="C14" s="5" t="n">
        <v>15848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3</v>
      </c>
    </row>
    <row r="4" spans="1:2">
      <c r="A4" s="4" t="s">
        <v>110</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4" t="s">
        <v>149</v>
      </c>
    </row>
    <row r="4" spans="1:2">
      <c r="A4" s="3" t="s">
        <v>150</v>
      </c>
    </row>
    <row r="5" spans="1:2">
      <c r="A5" s="4" t="s">
        <v>148</v>
      </c>
      <c r="B5"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5496</v>
      </c>
      <c r="C4" s="7" t="n">
        <v>70918</v>
      </c>
      <c r="D4" s="7" t="n">
        <v>239735</v>
      </c>
      <c r="E4" s="7" t="n">
        <v>243572</v>
      </c>
    </row>
    <row r="5" spans="1:5">
      <c r="A5" s="4" t="s">
        <v>29</v>
      </c>
      <c r="B5" s="5" t="n">
        <v>-46598</v>
      </c>
      <c r="C5" s="5" t="n">
        <v>-38769</v>
      </c>
      <c r="D5" s="5" t="n">
        <v>-136971</v>
      </c>
      <c r="E5" s="5" t="n">
        <v>-130135</v>
      </c>
    </row>
    <row r="6" spans="1:5">
      <c r="A6" s="4" t="s">
        <v>30</v>
      </c>
      <c r="B6" s="5" t="n">
        <v>28898</v>
      </c>
      <c r="C6" s="5" t="n">
        <v>32149</v>
      </c>
      <c r="D6" s="5" t="n">
        <v>102764</v>
      </c>
      <c r="E6" s="5" t="n">
        <v>113437</v>
      </c>
    </row>
    <row r="7" spans="1:5">
      <c r="A7" s="4" t="s">
        <v>31</v>
      </c>
      <c r="B7" s="5" t="n">
        <v>-25504</v>
      </c>
      <c r="C7" s="5" t="n">
        <v>-26526</v>
      </c>
      <c r="D7" s="5" t="n">
        <v>-81109</v>
      </c>
      <c r="E7" s="5" t="n">
        <v>-72747</v>
      </c>
    </row>
    <row r="8" spans="1:5">
      <c r="A8" s="4" t="s">
        <v>32</v>
      </c>
      <c r="B8" s="5" t="n">
        <v>-13</v>
      </c>
      <c r="C8" s="5" t="n">
        <v>0</v>
      </c>
      <c r="D8" s="5" t="n">
        <v>-3896</v>
      </c>
      <c r="E8" s="5" t="n">
        <v>0</v>
      </c>
    </row>
    <row r="9" spans="1:5">
      <c r="A9" s="4" t="s">
        <v>33</v>
      </c>
      <c r="B9" s="5" t="n">
        <v>3381</v>
      </c>
      <c r="C9" s="5" t="n">
        <v>5623</v>
      </c>
      <c r="D9" s="5" t="n">
        <v>17759</v>
      </c>
      <c r="E9" s="5" t="n">
        <v>40690</v>
      </c>
    </row>
    <row r="10" spans="1:5">
      <c r="A10" s="4" t="s">
        <v>34</v>
      </c>
      <c r="B10" s="5" t="n">
        <v>-673</v>
      </c>
      <c r="C10" s="5" t="n">
        <v>-793</v>
      </c>
      <c r="D10" s="5" t="n">
        <v>-2163</v>
      </c>
      <c r="E10" s="5" t="n">
        <v>-2292</v>
      </c>
    </row>
    <row r="11" spans="1:5">
      <c r="A11" s="4" t="s">
        <v>35</v>
      </c>
      <c r="B11" s="5" t="n">
        <v>583</v>
      </c>
      <c r="C11" s="5" t="n">
        <v>-7</v>
      </c>
      <c r="D11" s="5" t="n">
        <v>1875</v>
      </c>
      <c r="E11" s="5" t="n">
        <v>-185</v>
      </c>
    </row>
    <row r="12" spans="1:5">
      <c r="A12" s="4" t="s">
        <v>36</v>
      </c>
      <c r="B12" s="5" t="n">
        <v>3291</v>
      </c>
      <c r="C12" s="5" t="n">
        <v>4823</v>
      </c>
      <c r="D12" s="5" t="n">
        <v>17471</v>
      </c>
      <c r="E12" s="5" t="n">
        <v>38213</v>
      </c>
    </row>
    <row r="13" spans="1:5">
      <c r="A13" s="4" t="s">
        <v>37</v>
      </c>
      <c r="B13" s="5" t="n">
        <v>-2886</v>
      </c>
      <c r="C13" s="5" t="n">
        <v>-2825</v>
      </c>
      <c r="D13" s="5" t="n">
        <v>-9128</v>
      </c>
      <c r="E13" s="5" t="n">
        <v>-14602</v>
      </c>
    </row>
    <row r="14" spans="1:5">
      <c r="A14" s="4" t="s">
        <v>38</v>
      </c>
      <c r="B14" s="7" t="n">
        <v>405</v>
      </c>
      <c r="C14" s="7" t="n">
        <v>1998</v>
      </c>
      <c r="D14" s="7" t="n">
        <v>8343</v>
      </c>
      <c r="E14" s="7" t="n">
        <v>23611</v>
      </c>
    </row>
    <row r="15" spans="1:5">
      <c r="A15" s="3" t="s">
        <v>39</v>
      </c>
    </row>
    <row r="16" spans="1:5">
      <c r="A16" s="4" t="s">
        <v>40</v>
      </c>
      <c r="B16" s="8" t="n">
        <v>0.03</v>
      </c>
      <c r="C16" s="8" t="n">
        <v>0.13</v>
      </c>
      <c r="D16" s="8" t="n">
        <v>0.53</v>
      </c>
      <c r="E16" s="8" t="n">
        <v>1.51</v>
      </c>
    </row>
    <row r="17" spans="1:5">
      <c r="A17" s="4" t="s">
        <v>41</v>
      </c>
      <c r="B17" s="8" t="n">
        <v>0.03</v>
      </c>
      <c r="C17" s="8" t="n">
        <v>0.13</v>
      </c>
      <c r="D17" s="8" t="n">
        <v>0.53</v>
      </c>
      <c r="E17" s="8" t="n">
        <v>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4" t="s">
        <v>203</v>
      </c>
      <c r="B3" s="4" t="s">
        <v>204</v>
      </c>
    </row>
    <row r="4" spans="1:2">
      <c r="A4" s="4" t="s">
        <v>205</v>
      </c>
    </row>
    <row r="5" spans="1:2">
      <c r="A5" s="4" t="s">
        <v>206</v>
      </c>
      <c r="B5" s="4" t="s">
        <v>207</v>
      </c>
    </row>
    <row r="6" spans="1:2">
      <c r="A6" s="4" t="s">
        <v>208</v>
      </c>
    </row>
    <row r="7" spans="1:2">
      <c r="A7" s="4" t="s">
        <v>206</v>
      </c>
      <c r="B7"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8</v>
      </c>
      <c r="B4" s="7" t="n">
        <v>405</v>
      </c>
      <c r="C4" s="7" t="n">
        <v>1998</v>
      </c>
      <c r="D4" s="7" t="n">
        <v>8343</v>
      </c>
      <c r="E4" s="7" t="n">
        <v>23611</v>
      </c>
    </row>
    <row r="5" spans="1:5">
      <c r="A5" s="3" t="s">
        <v>44</v>
      </c>
    </row>
    <row r="6" spans="1:5">
      <c r="A6" s="4" t="s">
        <v>45</v>
      </c>
      <c r="B6" s="5" t="n">
        <v>-1534</v>
      </c>
      <c r="C6" s="5" t="n">
        <v>-847</v>
      </c>
      <c r="D6" s="5" t="n">
        <v>-3466</v>
      </c>
      <c r="E6" s="5" t="n">
        <v>-2064</v>
      </c>
    </row>
    <row r="7" spans="1:5">
      <c r="A7" s="4" t="s">
        <v>46</v>
      </c>
      <c r="B7" s="5" t="n">
        <v>779</v>
      </c>
      <c r="C7" s="5" t="n">
        <v>290</v>
      </c>
      <c r="D7" s="5" t="n">
        <v>712</v>
      </c>
      <c r="E7" s="5" t="n">
        <v>505</v>
      </c>
    </row>
    <row r="8" spans="1:5">
      <c r="A8" s="4" t="s">
        <v>47</v>
      </c>
      <c r="B8" s="5" t="n">
        <v>2</v>
      </c>
      <c r="C8" s="5" t="n">
        <v>7</v>
      </c>
      <c r="D8" s="5" t="n">
        <v>10</v>
      </c>
      <c r="E8" s="5" t="n">
        <v>4855</v>
      </c>
    </row>
    <row r="9" spans="1:5">
      <c r="A9" s="4" t="s">
        <v>48</v>
      </c>
      <c r="B9" s="5" t="n">
        <v>-753</v>
      </c>
      <c r="C9" s="5" t="n">
        <v>-550</v>
      </c>
      <c r="D9" s="5" t="n">
        <v>-2744</v>
      </c>
      <c r="E9" s="5" t="n">
        <v>3296</v>
      </c>
    </row>
    <row r="10" spans="1:5">
      <c r="A10" s="4" t="s">
        <v>49</v>
      </c>
      <c r="B10" s="7" t="n">
        <v>-348</v>
      </c>
      <c r="C10" s="7" t="n">
        <v>1448</v>
      </c>
      <c r="D10" s="7" t="n">
        <v>5599</v>
      </c>
      <c r="E10" s="7" t="n">
        <v>269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235</v>
      </c>
      <c r="B1" s="2" t="s">
        <v>1</v>
      </c>
    </row>
    <row r="2" spans="1:2">
      <c r="B2" s="2" t="s">
        <v>236</v>
      </c>
    </row>
    <row r="3" spans="1:2">
      <c r="A3" s="3" t="s">
        <v>237</v>
      </c>
    </row>
    <row r="4" spans="1:2">
      <c r="A4" s="4" t="s">
        <v>238</v>
      </c>
      <c r="B4" s="5" t="n">
        <v>3</v>
      </c>
    </row>
    <row r="5" spans="1:2">
      <c r="A5" s="4" t="s">
        <v>239</v>
      </c>
      <c r="B5" s="5"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5</v>
      </c>
      <c r="D1" s="2" t="s">
        <v>1</v>
      </c>
    </row>
    <row r="2" spans="1:5">
      <c r="B2" s="2" t="s">
        <v>2</v>
      </c>
      <c r="C2" s="2" t="s">
        <v>26</v>
      </c>
      <c r="D2" s="2" t="s">
        <v>2</v>
      </c>
      <c r="E2" s="2" t="s">
        <v>26</v>
      </c>
    </row>
    <row r="3" spans="1:5">
      <c r="A3" s="3" t="s">
        <v>241</v>
      </c>
    </row>
    <row r="4" spans="1:5">
      <c r="A4" s="4" t="s">
        <v>242</v>
      </c>
      <c r="B4" s="7" t="n">
        <v>13</v>
      </c>
      <c r="C4" s="7" t="n">
        <v>0</v>
      </c>
      <c r="D4" s="7" t="n">
        <v>3896</v>
      </c>
      <c r="E4" s="7" t="n">
        <v>0</v>
      </c>
    </row>
    <row r="5" spans="1:5">
      <c r="A5" s="4" t="s">
        <v>243</v>
      </c>
    </row>
    <row r="6" spans="1:5">
      <c r="A6" s="3" t="s">
        <v>241</v>
      </c>
    </row>
    <row r="7" spans="1:5">
      <c r="A7" s="4" t="s">
        <v>244</v>
      </c>
      <c r="B7" s="5" t="n">
        <v>83</v>
      </c>
      <c r="D7" s="5" t="n">
        <v>581</v>
      </c>
    </row>
    <row r="8" spans="1:5">
      <c r="A8" s="4" t="s">
        <v>242</v>
      </c>
      <c r="B8" s="5" t="n">
        <v>0</v>
      </c>
      <c r="D8" s="5" t="n">
        <v>2800</v>
      </c>
    </row>
    <row r="9" spans="1:5">
      <c r="A9" s="4" t="s">
        <v>245</v>
      </c>
      <c r="B9" s="5" t="n">
        <v>427</v>
      </c>
      <c r="D9" s="5" t="n">
        <v>427</v>
      </c>
    </row>
    <row r="10" spans="1:5">
      <c r="A10" s="4" t="s">
        <v>246</v>
      </c>
      <c r="B10" s="5" t="n">
        <v>510</v>
      </c>
      <c r="D10" s="5" t="n">
        <v>3808</v>
      </c>
    </row>
    <row r="11" spans="1:5">
      <c r="A11" s="4" t="s">
        <v>247</v>
      </c>
      <c r="B11" s="5" t="n">
        <v>5725</v>
      </c>
      <c r="D11" s="5" t="n">
        <v>5725</v>
      </c>
    </row>
    <row r="12" spans="1:5">
      <c r="A12" s="4" t="s">
        <v>248</v>
      </c>
    </row>
    <row r="13" spans="1:5">
      <c r="A13" s="3" t="s">
        <v>241</v>
      </c>
    </row>
    <row r="14" spans="1:5">
      <c r="A14" s="4" t="s">
        <v>247</v>
      </c>
      <c r="B14" s="5" t="n">
        <v>626</v>
      </c>
      <c r="D14" s="5" t="n">
        <v>626</v>
      </c>
    </row>
    <row r="15" spans="1:5">
      <c r="A15" s="4" t="s">
        <v>249</v>
      </c>
    </row>
    <row r="16" spans="1:5">
      <c r="A16" s="3" t="s">
        <v>241</v>
      </c>
    </row>
    <row r="17" spans="1:5">
      <c r="A17" s="4" t="s">
        <v>247</v>
      </c>
      <c r="B17" s="5" t="n">
        <v>2800</v>
      </c>
      <c r="D17" s="5" t="n">
        <v>2800</v>
      </c>
    </row>
    <row r="18" spans="1:5">
      <c r="A18" s="4" t="s">
        <v>250</v>
      </c>
    </row>
    <row r="19" spans="1:5">
      <c r="A19" s="3" t="s">
        <v>241</v>
      </c>
    </row>
    <row r="20" spans="1:5">
      <c r="A20" s="4" t="s">
        <v>247</v>
      </c>
      <c r="B20" s="5" t="n">
        <v>2299</v>
      </c>
      <c r="D20" s="5" t="n">
        <v>2299</v>
      </c>
    </row>
    <row r="21" spans="1:5">
      <c r="A21" s="4" t="s">
        <v>251</v>
      </c>
    </row>
    <row r="22" spans="1:5">
      <c r="A22" s="3" t="s">
        <v>241</v>
      </c>
    </row>
    <row r="23" spans="1:5">
      <c r="A23" s="4" t="s">
        <v>244</v>
      </c>
      <c r="B23" s="5" t="n">
        <v>83</v>
      </c>
      <c r="D23" s="5" t="n">
        <v>421</v>
      </c>
    </row>
    <row r="24" spans="1:5">
      <c r="A24" s="4" t="s">
        <v>242</v>
      </c>
      <c r="B24" s="5" t="n">
        <v>0</v>
      </c>
      <c r="D24" s="5" t="n">
        <v>0</v>
      </c>
    </row>
    <row r="25" spans="1:5">
      <c r="A25" s="4" t="s">
        <v>245</v>
      </c>
      <c r="B25" s="5" t="n">
        <v>265</v>
      </c>
      <c r="D25" s="5" t="n">
        <v>265</v>
      </c>
    </row>
    <row r="26" spans="1:5">
      <c r="A26" s="4" t="s">
        <v>246</v>
      </c>
      <c r="B26" s="5" t="n">
        <v>348</v>
      </c>
      <c r="D26" s="5" t="n">
        <v>686</v>
      </c>
    </row>
    <row r="27" spans="1:5">
      <c r="A27" s="4" t="s">
        <v>247</v>
      </c>
      <c r="B27" s="5" t="n">
        <v>1066</v>
      </c>
      <c r="D27" s="5" t="n">
        <v>1066</v>
      </c>
    </row>
    <row r="28" spans="1:5">
      <c r="A28" s="4" t="s">
        <v>252</v>
      </c>
    </row>
    <row r="29" spans="1:5">
      <c r="A29" s="3" t="s">
        <v>241</v>
      </c>
    </row>
    <row r="30" spans="1:5">
      <c r="A30" s="4" t="s">
        <v>247</v>
      </c>
      <c r="B30" s="5" t="n">
        <v>466</v>
      </c>
      <c r="D30" s="5" t="n">
        <v>466</v>
      </c>
    </row>
    <row r="31" spans="1:5">
      <c r="A31" s="4" t="s">
        <v>253</v>
      </c>
    </row>
    <row r="32" spans="1:5">
      <c r="A32" s="3" t="s">
        <v>241</v>
      </c>
    </row>
    <row r="33" spans="1:5">
      <c r="A33" s="4" t="s">
        <v>247</v>
      </c>
      <c r="B33" s="5" t="n">
        <v>0</v>
      </c>
      <c r="D33" s="5" t="n">
        <v>0</v>
      </c>
    </row>
    <row r="34" spans="1:5">
      <c r="A34" s="4" t="s">
        <v>254</v>
      </c>
    </row>
    <row r="35" spans="1:5">
      <c r="A35" s="3" t="s">
        <v>241</v>
      </c>
    </row>
    <row r="36" spans="1:5">
      <c r="A36" s="4" t="s">
        <v>247</v>
      </c>
      <c r="B36" s="5" t="n">
        <v>600</v>
      </c>
      <c r="D36" s="5" t="n">
        <v>600</v>
      </c>
    </row>
    <row r="37" spans="1:5">
      <c r="A37" s="4" t="s">
        <v>255</v>
      </c>
    </row>
    <row r="38" spans="1:5">
      <c r="A38" s="3" t="s">
        <v>241</v>
      </c>
    </row>
    <row r="39" spans="1:5">
      <c r="A39" s="4" t="s">
        <v>244</v>
      </c>
      <c r="B39" s="5" t="n">
        <v>0</v>
      </c>
      <c r="D39" s="5" t="n">
        <v>160</v>
      </c>
    </row>
    <row r="40" spans="1:5">
      <c r="A40" s="4" t="s">
        <v>242</v>
      </c>
      <c r="B40" s="5" t="n">
        <v>0</v>
      </c>
      <c r="D40" s="5" t="n">
        <v>2800</v>
      </c>
    </row>
    <row r="41" spans="1:5">
      <c r="A41" s="4" t="s">
        <v>245</v>
      </c>
      <c r="B41" s="5" t="n">
        <v>162</v>
      </c>
      <c r="D41" s="5" t="n">
        <v>162</v>
      </c>
    </row>
    <row r="42" spans="1:5">
      <c r="A42" s="4" t="s">
        <v>246</v>
      </c>
      <c r="B42" s="5" t="n">
        <v>162</v>
      </c>
      <c r="D42" s="5" t="n">
        <v>3122</v>
      </c>
    </row>
    <row r="43" spans="1:5">
      <c r="A43" s="4" t="s">
        <v>247</v>
      </c>
      <c r="B43" s="5" t="n">
        <v>4659</v>
      </c>
      <c r="D43" s="5" t="n">
        <v>4659</v>
      </c>
    </row>
    <row r="44" spans="1:5">
      <c r="A44" s="4" t="s">
        <v>256</v>
      </c>
    </row>
    <row r="45" spans="1:5">
      <c r="A45" s="3" t="s">
        <v>241</v>
      </c>
    </row>
    <row r="46" spans="1:5">
      <c r="A46" s="4" t="s">
        <v>247</v>
      </c>
      <c r="B46" s="5" t="n">
        <v>160</v>
      </c>
      <c r="D46" s="5" t="n">
        <v>160</v>
      </c>
    </row>
    <row r="47" spans="1:5">
      <c r="A47" s="4" t="s">
        <v>257</v>
      </c>
    </row>
    <row r="48" spans="1:5">
      <c r="A48" s="3" t="s">
        <v>241</v>
      </c>
    </row>
    <row r="49" spans="1:5">
      <c r="A49" s="4" t="s">
        <v>247</v>
      </c>
      <c r="B49" s="5" t="n">
        <v>2800</v>
      </c>
      <c r="D49" s="5" t="n">
        <v>2800</v>
      </c>
    </row>
    <row r="50" spans="1:5">
      <c r="A50" s="4" t="s">
        <v>258</v>
      </c>
    </row>
    <row r="51" spans="1:5">
      <c r="A51" s="3" t="s">
        <v>241</v>
      </c>
    </row>
    <row r="52" spans="1:5">
      <c r="A52" s="4" t="s">
        <v>247</v>
      </c>
      <c r="B52" s="7" t="n">
        <v>1699</v>
      </c>
      <c r="D52" s="7" t="n">
        <v>16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9</v>
      </c>
      <c r="B1" s="2" t="s">
        <v>260</v>
      </c>
      <c r="C1" s="2" t="s">
        <v>2</v>
      </c>
      <c r="D1" s="2" t="s">
        <v>26</v>
      </c>
    </row>
    <row r="2" spans="1:4">
      <c r="A2" s="3" t="s">
        <v>261</v>
      </c>
    </row>
    <row r="3" spans="1:4">
      <c r="A3" s="4" t="s">
        <v>262</v>
      </c>
      <c r="C3" s="7" t="n">
        <v>0</v>
      </c>
      <c r="D3" s="7" t="n">
        <v>97732</v>
      </c>
    </row>
    <row r="4" spans="1:4">
      <c r="A4" s="4" t="s">
        <v>263</v>
      </c>
    </row>
    <row r="5" spans="1:4">
      <c r="A5" s="3" t="s">
        <v>261</v>
      </c>
    </row>
    <row r="6" spans="1:4">
      <c r="A6" s="4" t="s">
        <v>262</v>
      </c>
      <c r="B6" s="7" t="n">
        <v>16300</v>
      </c>
    </row>
    <row r="7" spans="1:4">
      <c r="A7" s="4" t="s">
        <v>264</v>
      </c>
      <c r="B7" s="5" t="n">
        <v>5700</v>
      </c>
    </row>
    <row r="8" spans="1:4">
      <c r="A8" s="4" t="s">
        <v>265</v>
      </c>
      <c r="B8" s="5" t="n">
        <v>700</v>
      </c>
    </row>
    <row r="9" spans="1:4">
      <c r="A9" s="4" t="s">
        <v>266</v>
      </c>
    </row>
    <row r="10" spans="1:4">
      <c r="A10" s="3" t="s">
        <v>261</v>
      </c>
    </row>
    <row r="11" spans="1:4">
      <c r="A11" s="4" t="s">
        <v>267</v>
      </c>
      <c r="B11" s="7" t="n">
        <v>8100</v>
      </c>
    </row>
    <row r="12" spans="1:4">
      <c r="A12" s="4" t="s">
        <v>268</v>
      </c>
      <c r="B12" s="4" t="s">
        <v>269</v>
      </c>
    </row>
    <row r="13" spans="1:4">
      <c r="A13" s="4" t="s">
        <v>270</v>
      </c>
    </row>
    <row r="14" spans="1:4">
      <c r="A14" s="3" t="s">
        <v>261</v>
      </c>
    </row>
    <row r="15" spans="1:4">
      <c r="A15" s="4" t="s">
        <v>267</v>
      </c>
      <c r="B15" s="7" t="n">
        <v>200</v>
      </c>
    </row>
    <row r="16" spans="1:4">
      <c r="A16" s="4" t="s">
        <v>268</v>
      </c>
      <c r="B16" s="4" t="s">
        <v>271</v>
      </c>
    </row>
    <row r="17" spans="1:4">
      <c r="A17" s="4" t="s">
        <v>272</v>
      </c>
    </row>
    <row r="18" spans="1:4">
      <c r="A18" s="3" t="s">
        <v>261</v>
      </c>
    </row>
    <row r="19" spans="1:4">
      <c r="A19" s="4" t="s">
        <v>267</v>
      </c>
      <c r="B19" s="7" t="n">
        <v>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73</v>
      </c>
      <c r="B1" s="2" t="s">
        <v>274</v>
      </c>
      <c r="C1" s="2" t="s">
        <v>2</v>
      </c>
      <c r="D1" s="2" t="s">
        <v>26</v>
      </c>
    </row>
    <row r="2" spans="1:4">
      <c r="A2" s="3" t="s">
        <v>261</v>
      </c>
    </row>
    <row r="3" spans="1:4">
      <c r="A3" s="4" t="s">
        <v>275</v>
      </c>
      <c r="C3" s="7" t="n">
        <v>0</v>
      </c>
      <c r="D3" s="7" t="n">
        <v>97732</v>
      </c>
    </row>
    <row r="4" spans="1:4">
      <c r="A4" s="4" t="s">
        <v>276</v>
      </c>
    </row>
    <row r="5" spans="1:4">
      <c r="A5" s="3" t="s">
        <v>261</v>
      </c>
    </row>
    <row r="6" spans="1:4">
      <c r="A6" s="4" t="s">
        <v>277</v>
      </c>
      <c r="B6" s="7" t="n">
        <v>12600</v>
      </c>
    </row>
    <row r="7" spans="1:4">
      <c r="A7" s="4" t="s">
        <v>278</v>
      </c>
      <c r="B7" s="5" t="n">
        <v>11000</v>
      </c>
    </row>
    <row r="8" spans="1:4">
      <c r="A8" s="4" t="s">
        <v>275</v>
      </c>
      <c r="B8" s="5" t="n">
        <v>1100</v>
      </c>
    </row>
    <row r="9" spans="1:4">
      <c r="A9" s="4" t="s">
        <v>279</v>
      </c>
      <c r="B9" s="5" t="n">
        <v>500</v>
      </c>
    </row>
    <row r="10" spans="1:4">
      <c r="A10" s="4" t="s">
        <v>264</v>
      </c>
      <c r="B10" s="5" t="n">
        <v>4100</v>
      </c>
    </row>
    <row r="11" spans="1:4">
      <c r="A11" s="4" t="s">
        <v>280</v>
      </c>
      <c r="B11" s="5" t="n">
        <v>900</v>
      </c>
    </row>
    <row r="12" spans="1:4">
      <c r="A12" s="4" t="s">
        <v>265</v>
      </c>
      <c r="B12" s="5" t="n">
        <v>500</v>
      </c>
    </row>
    <row r="13" spans="1:4">
      <c r="A13" s="4" t="s">
        <v>281</v>
      </c>
    </row>
    <row r="14" spans="1:4">
      <c r="A14" s="3" t="s">
        <v>261</v>
      </c>
    </row>
    <row r="15" spans="1:4">
      <c r="A15" s="4" t="s">
        <v>267</v>
      </c>
      <c r="B15" s="7" t="n">
        <v>2900</v>
      </c>
    </row>
    <row r="16" spans="1:4">
      <c r="A16" s="4" t="s">
        <v>268</v>
      </c>
      <c r="B16" s="4" t="s">
        <v>282</v>
      </c>
    </row>
    <row r="17" spans="1:4">
      <c r="A17" s="4" t="s">
        <v>283</v>
      </c>
    </row>
    <row r="18" spans="1:4">
      <c r="A18" s="3" t="s">
        <v>261</v>
      </c>
    </row>
    <row r="19" spans="1:4">
      <c r="A19" s="4" t="s">
        <v>267</v>
      </c>
      <c r="B19" s="7" t="n">
        <v>2600</v>
      </c>
    </row>
    <row r="20" spans="1:4">
      <c r="A20" s="4" t="s">
        <v>268</v>
      </c>
      <c r="B20" s="4" t="s">
        <v>269</v>
      </c>
    </row>
    <row r="21" spans="1:4">
      <c r="A21" s="4" t="s">
        <v>284</v>
      </c>
    </row>
    <row r="22" spans="1:4">
      <c r="A22" s="3" t="s">
        <v>261</v>
      </c>
    </row>
    <row r="23" spans="1:4">
      <c r="A23" s="4" t="s">
        <v>267</v>
      </c>
      <c r="B23" s="7" t="n">
        <v>100</v>
      </c>
    </row>
    <row r="24" spans="1:4">
      <c r="A24" s="4" t="s">
        <v>268</v>
      </c>
      <c r="B24" s="4" t="s">
        <v>271</v>
      </c>
    </row>
    <row r="25" spans="1:4">
      <c r="A25" s="4" t="s">
        <v>285</v>
      </c>
    </row>
    <row r="26" spans="1:4">
      <c r="A26" s="3" t="s">
        <v>261</v>
      </c>
    </row>
    <row r="27" spans="1:4">
      <c r="A27" s="4" t="s">
        <v>267</v>
      </c>
      <c r="B27" s="7"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43</v>
      </c>
    </row>
    <row r="4" spans="1:5">
      <c r="A4" s="4" t="s">
        <v>51</v>
      </c>
      <c r="B4" s="7" t="n">
        <v>-420</v>
      </c>
      <c r="C4" s="7" t="n">
        <v>-156</v>
      </c>
      <c r="D4" s="7" t="n">
        <v>-383</v>
      </c>
      <c r="E4" s="7" t="n">
        <v>-272</v>
      </c>
    </row>
    <row r="5" spans="1:5">
      <c r="A5" s="4" t="s">
        <v>52</v>
      </c>
      <c r="B5" s="7" t="n">
        <v>-1</v>
      </c>
      <c r="C5" s="7" t="n">
        <v>-3</v>
      </c>
      <c r="D5" s="7" t="n">
        <v>-5</v>
      </c>
      <c r="E5" s="7" t="n">
        <v>-2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6</v>
      </c>
      <c r="B1" s="2" t="s">
        <v>2</v>
      </c>
      <c r="C1" s="2" t="s">
        <v>54</v>
      </c>
    </row>
    <row r="2" spans="1:3">
      <c r="A2" s="3" t="s">
        <v>143</v>
      </c>
    </row>
    <row r="3" spans="1:3">
      <c r="A3" s="4" t="s">
        <v>287</v>
      </c>
      <c r="B3" s="7" t="n">
        <v>23699</v>
      </c>
      <c r="C3" s="7" t="n">
        <v>26019</v>
      </c>
    </row>
    <row r="4" spans="1:3">
      <c r="A4" s="4" t="s">
        <v>288</v>
      </c>
      <c r="B4" s="5" t="n">
        <v>4767</v>
      </c>
      <c r="C4" s="5" t="n">
        <v>5432</v>
      </c>
    </row>
    <row r="5" spans="1:3">
      <c r="A5" s="4" t="s">
        <v>289</v>
      </c>
      <c r="B5" s="5" t="n">
        <v>32453</v>
      </c>
      <c r="C5" s="5" t="n">
        <v>26087</v>
      </c>
    </row>
    <row r="6" spans="1:3">
      <c r="A6" s="4" t="s">
        <v>290</v>
      </c>
      <c r="B6" s="5" t="n">
        <v>60919</v>
      </c>
      <c r="C6" s="5" t="n">
        <v>57538</v>
      </c>
    </row>
    <row r="7" spans="1:3">
      <c r="A7" s="4" t="s">
        <v>291</v>
      </c>
      <c r="B7" s="5" t="n">
        <v>-5302</v>
      </c>
      <c r="C7" s="5" t="n">
        <v>-5302</v>
      </c>
    </row>
    <row r="8" spans="1:3">
      <c r="A8" s="4" t="s">
        <v>292</v>
      </c>
      <c r="B8" s="5" t="n">
        <v>-2537</v>
      </c>
      <c r="C8" s="5" t="n">
        <v>-602</v>
      </c>
    </row>
    <row r="9" spans="1:3">
      <c r="A9" s="4" t="s">
        <v>59</v>
      </c>
      <c r="B9" s="7" t="n">
        <v>53080</v>
      </c>
      <c r="C9" s="7" t="n">
        <v>51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4</v>
      </c>
    </row>
    <row r="3" spans="1:3">
      <c r="A3" s="3" t="s">
        <v>294</v>
      </c>
    </row>
    <row r="4" spans="1:3">
      <c r="A4" s="4" t="s">
        <v>295</v>
      </c>
      <c r="B4" s="7" t="n">
        <v>88361</v>
      </c>
      <c r="C4" s="7" t="n">
        <v>91012</v>
      </c>
    </row>
    <row r="5" spans="1:3">
      <c r="A5" s="4" t="s">
        <v>296</v>
      </c>
      <c r="B5" s="5" t="n">
        <v>-29279</v>
      </c>
      <c r="C5" s="5" t="n">
        <v>-26439</v>
      </c>
    </row>
    <row r="6" spans="1:3">
      <c r="A6" s="4" t="s">
        <v>297</v>
      </c>
    </row>
    <row r="7" spans="1:3">
      <c r="A7" s="3" t="s">
        <v>294</v>
      </c>
    </row>
    <row r="8" spans="1:3">
      <c r="A8" s="4" t="s">
        <v>295</v>
      </c>
      <c r="B8" s="5" t="n">
        <v>21336</v>
      </c>
      <c r="C8" s="5" t="n">
        <v>24154</v>
      </c>
    </row>
    <row r="9" spans="1:3">
      <c r="A9" s="4" t="s">
        <v>298</v>
      </c>
      <c r="B9" s="7" t="n">
        <v>2800</v>
      </c>
    </row>
    <row r="10" spans="1:3">
      <c r="A10" s="4" t="s">
        <v>299</v>
      </c>
    </row>
    <row r="11" spans="1:3">
      <c r="A11" s="3" t="s">
        <v>294</v>
      </c>
    </row>
    <row r="12" spans="1:3">
      <c r="A12" s="4" t="s">
        <v>300</v>
      </c>
      <c r="B12" s="4" t="s">
        <v>301</v>
      </c>
    </row>
    <row r="13" spans="1:3">
      <c r="A13" s="4" t="s">
        <v>295</v>
      </c>
      <c r="B13" s="7" t="n">
        <v>12006</v>
      </c>
      <c r="C13" s="5" t="n">
        <v>14458</v>
      </c>
    </row>
    <row r="14" spans="1:3">
      <c r="A14" s="4" t="s">
        <v>296</v>
      </c>
      <c r="B14" s="5" t="n">
        <v>-6966</v>
      </c>
      <c r="C14" s="5" t="n">
        <v>-8600</v>
      </c>
    </row>
    <row r="15" spans="1:3">
      <c r="A15" s="4" t="s">
        <v>298</v>
      </c>
      <c r="B15" s="7" t="n">
        <v>2400</v>
      </c>
    </row>
    <row r="16" spans="1:3">
      <c r="A16" s="4" t="s">
        <v>302</v>
      </c>
    </row>
    <row r="17" spans="1:3">
      <c r="A17" s="3" t="s">
        <v>294</v>
      </c>
    </row>
    <row r="18" spans="1:3">
      <c r="A18" s="4" t="s">
        <v>300</v>
      </c>
      <c r="B18" s="4" t="s">
        <v>301</v>
      </c>
    </row>
    <row r="19" spans="1:3">
      <c r="A19" s="4" t="s">
        <v>295</v>
      </c>
      <c r="B19" s="7" t="n">
        <v>70704</v>
      </c>
      <c r="C19" s="5" t="n">
        <v>71475</v>
      </c>
    </row>
    <row r="20" spans="1:3">
      <c r="A20" s="4" t="s">
        <v>296</v>
      </c>
      <c r="B20" s="7" t="n">
        <v>-21363</v>
      </c>
      <c r="C20" s="5" t="n">
        <v>-17080</v>
      </c>
    </row>
    <row r="21" spans="1:3">
      <c r="A21" s="4" t="s">
        <v>303</v>
      </c>
    </row>
    <row r="22" spans="1:3">
      <c r="A22" s="3" t="s">
        <v>294</v>
      </c>
    </row>
    <row r="23" spans="1:3">
      <c r="A23" s="4" t="s">
        <v>300</v>
      </c>
      <c r="B23" s="4" t="s">
        <v>271</v>
      </c>
    </row>
    <row r="24" spans="1:3">
      <c r="A24" s="4" t="s">
        <v>295</v>
      </c>
      <c r="B24" s="7" t="n">
        <v>1011</v>
      </c>
      <c r="C24" s="5" t="n">
        <v>1310</v>
      </c>
    </row>
    <row r="25" spans="1:3">
      <c r="A25" s="4" t="s">
        <v>296</v>
      </c>
      <c r="B25" s="7" t="n">
        <v>-289</v>
      </c>
      <c r="C25" s="5" t="n">
        <v>-405</v>
      </c>
    </row>
    <row r="26" spans="1:3">
      <c r="A26" s="4" t="s">
        <v>245</v>
      </c>
    </row>
    <row r="27" spans="1:3">
      <c r="A27" s="3" t="s">
        <v>294</v>
      </c>
    </row>
    <row r="28" spans="1:3">
      <c r="A28" s="4" t="s">
        <v>300</v>
      </c>
      <c r="B28" s="4" t="s">
        <v>301</v>
      </c>
    </row>
    <row r="29" spans="1:3">
      <c r="A29" s="4" t="s">
        <v>295</v>
      </c>
      <c r="B29" s="7" t="n">
        <v>4640</v>
      </c>
      <c r="C29" s="5" t="n">
        <v>3769</v>
      </c>
    </row>
    <row r="30" spans="1:3">
      <c r="A30" s="4" t="s">
        <v>296</v>
      </c>
      <c r="B30" s="7" t="n">
        <v>-661</v>
      </c>
      <c r="C30" s="7" t="n">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294</v>
      </c>
    </row>
    <row r="4" spans="1:5">
      <c r="A4" s="4" t="s">
        <v>305</v>
      </c>
      <c r="D4" s="7" t="n">
        <v>5879</v>
      </c>
      <c r="E4" s="7" t="n">
        <v>4896</v>
      </c>
    </row>
    <row r="5" spans="1:5">
      <c r="A5" s="5" t="n">
        <v>2017</v>
      </c>
      <c r="B5" s="7" t="n">
        <v>1653</v>
      </c>
      <c r="D5" s="5" t="n">
        <v>1653</v>
      </c>
    </row>
    <row r="6" spans="1:5">
      <c r="A6" s="5" t="n">
        <v>2018</v>
      </c>
      <c r="B6" s="5" t="n">
        <v>7233</v>
      </c>
      <c r="D6" s="5" t="n">
        <v>7233</v>
      </c>
    </row>
    <row r="7" spans="1:5">
      <c r="A7" s="5" t="n">
        <v>2019</v>
      </c>
      <c r="B7" s="5" t="n">
        <v>6385</v>
      </c>
      <c r="D7" s="5" t="n">
        <v>6385</v>
      </c>
    </row>
    <row r="8" spans="1:5">
      <c r="A8" s="5" t="n">
        <v>2020</v>
      </c>
      <c r="B8" s="5" t="n">
        <v>6142</v>
      </c>
      <c r="D8" s="5" t="n">
        <v>6142</v>
      </c>
    </row>
    <row r="9" spans="1:5">
      <c r="A9" s="5" t="n">
        <v>2021</v>
      </c>
      <c r="B9" s="5" t="n">
        <v>5919</v>
      </c>
      <c r="D9" s="5" t="n">
        <v>5919</v>
      </c>
    </row>
    <row r="10" spans="1:5">
      <c r="A10" s="5" t="n">
        <v>2022</v>
      </c>
      <c r="B10" s="5" t="n">
        <v>5484</v>
      </c>
      <c r="D10" s="5" t="n">
        <v>5484</v>
      </c>
    </row>
    <row r="11" spans="1:5">
      <c r="A11" s="4" t="s">
        <v>306</v>
      </c>
    </row>
    <row r="12" spans="1:5">
      <c r="A12" s="3" t="s">
        <v>294</v>
      </c>
    </row>
    <row r="13" spans="1:5">
      <c r="A13" s="4" t="s">
        <v>305</v>
      </c>
      <c r="B13" s="7" t="n">
        <v>1900</v>
      </c>
      <c r="C13" s="7" t="n">
        <v>1600</v>
      </c>
      <c r="D13" s="7" t="n">
        <v>5700</v>
      </c>
      <c r="E13" s="7" t="n">
        <v>4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7</v>
      </c>
      <c r="B1" s="2" t="s">
        <v>308</v>
      </c>
      <c r="C1" s="2" t="s">
        <v>309</v>
      </c>
      <c r="D1" s="2" t="s">
        <v>310</v>
      </c>
      <c r="E1" s="2" t="s">
        <v>2</v>
      </c>
      <c r="F1" s="2" t="s">
        <v>26</v>
      </c>
      <c r="G1" s="2" t="s">
        <v>2</v>
      </c>
      <c r="H1" s="2" t="s">
        <v>26</v>
      </c>
      <c r="I1" s="2" t="s">
        <v>310</v>
      </c>
      <c r="J1" s="2" t="s">
        <v>311</v>
      </c>
    </row>
    <row r="2" spans="1:10">
      <c r="A2" s="3" t="s">
        <v>150</v>
      </c>
    </row>
    <row r="3" spans="1:10">
      <c r="A3" s="4" t="s">
        <v>312</v>
      </c>
      <c r="E3" s="9" t="n">
        <v>0.2</v>
      </c>
      <c r="F3" s="9" t="n">
        <v>0.9</v>
      </c>
      <c r="G3" s="9" t="n">
        <v>1.7</v>
      </c>
      <c r="H3" s="9" t="n">
        <v>0.9</v>
      </c>
    </row>
    <row r="4" spans="1:10">
      <c r="A4" s="4" t="s">
        <v>313</v>
      </c>
      <c r="E4" s="9" t="n">
        <v>0.1</v>
      </c>
      <c r="F4" s="9" t="n">
        <v>0.2</v>
      </c>
      <c r="G4" s="10" t="n">
        <v>0.9</v>
      </c>
      <c r="H4" s="9" t="n">
        <v>0.2</v>
      </c>
    </row>
    <row r="5" spans="1:10">
      <c r="A5" s="4" t="s">
        <v>314</v>
      </c>
      <c r="G5" s="10" t="n">
        <v>1.2</v>
      </c>
    </row>
    <row r="6" spans="1:10">
      <c r="A6" s="4" t="s">
        <v>315</v>
      </c>
      <c r="G6" s="7" t="n">
        <v>1</v>
      </c>
    </row>
    <row r="7" spans="1:10">
      <c r="A7" s="4" t="s">
        <v>316</v>
      </c>
    </row>
    <row r="8" spans="1:10">
      <c r="A8" s="3" t="s">
        <v>150</v>
      </c>
    </row>
    <row r="9" spans="1:10">
      <c r="A9" s="4" t="s">
        <v>317</v>
      </c>
      <c r="I9" s="4" t="s">
        <v>318</v>
      </c>
    </row>
    <row r="10" spans="1:10">
      <c r="A10" s="4" t="s">
        <v>319</v>
      </c>
      <c r="J10" s="8" t="n">
        <v>36.16</v>
      </c>
    </row>
    <row r="11" spans="1:10">
      <c r="A11" s="4" t="s">
        <v>205</v>
      </c>
    </row>
    <row r="12" spans="1:10">
      <c r="A12" s="3" t="s">
        <v>150</v>
      </c>
    </row>
    <row r="13" spans="1:10">
      <c r="A13" s="4" t="s">
        <v>320</v>
      </c>
      <c r="E13" s="5" t="n">
        <v>258000</v>
      </c>
      <c r="G13" s="5" t="n">
        <v>258000</v>
      </c>
    </row>
    <row r="14" spans="1:10">
      <c r="A14" s="4" t="s">
        <v>208</v>
      </c>
    </row>
    <row r="15" spans="1:10">
      <c r="A15" s="3" t="s">
        <v>150</v>
      </c>
    </row>
    <row r="16" spans="1:10">
      <c r="A16" s="4" t="s">
        <v>320</v>
      </c>
      <c r="E16" s="5" t="n">
        <v>127000</v>
      </c>
      <c r="G16" s="5" t="n">
        <v>127000</v>
      </c>
    </row>
    <row r="17" spans="1:10">
      <c r="A17" s="4" t="s">
        <v>321</v>
      </c>
    </row>
    <row r="18" spans="1:10">
      <c r="A18" s="3" t="s">
        <v>150</v>
      </c>
    </row>
    <row r="19" spans="1:10">
      <c r="A19" s="4" t="s">
        <v>322</v>
      </c>
      <c r="C19" s="4" t="s">
        <v>323</v>
      </c>
      <c r="D19" s="4" t="s">
        <v>323</v>
      </c>
    </row>
    <row r="20" spans="1:10">
      <c r="A20" s="4" t="s">
        <v>324</v>
      </c>
    </row>
    <row r="21" spans="1:10">
      <c r="A21" s="3" t="s">
        <v>150</v>
      </c>
    </row>
    <row r="22" spans="1:10">
      <c r="A22" s="4" t="s">
        <v>322</v>
      </c>
      <c r="B22" s="4" t="s">
        <v>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6</v>
      </c>
    </row>
    <row r="2" spans="1:3">
      <c r="A2" s="3" t="s">
        <v>150</v>
      </c>
    </row>
    <row r="3" spans="1:3">
      <c r="A3" s="4" t="s">
        <v>327</v>
      </c>
      <c r="C3" s="5" t="n">
        <v>1230000</v>
      </c>
    </row>
    <row r="4" spans="1:3">
      <c r="A4" s="4" t="s">
        <v>328</v>
      </c>
      <c r="B4" s="5" t="n">
        <v>798058</v>
      </c>
    </row>
    <row r="5" spans="1:3">
      <c r="A5" s="4" t="s">
        <v>329</v>
      </c>
    </row>
    <row r="6" spans="1:3">
      <c r="A6" s="3" t="s">
        <v>150</v>
      </c>
    </row>
    <row r="7" spans="1:3">
      <c r="A7" s="4" t="s">
        <v>328</v>
      </c>
      <c r="B7" s="5" t="n">
        <v>510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0</v>
      </c>
      <c r="B1" s="2" t="s">
        <v>25</v>
      </c>
      <c r="D1" s="2" t="s">
        <v>1</v>
      </c>
    </row>
    <row r="2" spans="1:4">
      <c r="B2" s="2" t="s">
        <v>2</v>
      </c>
      <c r="C2" s="2" t="s">
        <v>26</v>
      </c>
      <c r="D2" s="2" t="s">
        <v>2</v>
      </c>
    </row>
    <row r="3" spans="1:4">
      <c r="A3" s="3" t="s">
        <v>150</v>
      </c>
    </row>
    <row r="4" spans="1:4">
      <c r="A4" s="4" t="s">
        <v>331</v>
      </c>
      <c r="B4" s="7" t="n">
        <v>678</v>
      </c>
      <c r="C4" s="7" t="n">
        <v>478</v>
      </c>
      <c r="D4" s="7" t="n">
        <v>2142</v>
      </c>
    </row>
    <row r="5" spans="1:4">
      <c r="A5" s="4" t="s">
        <v>332</v>
      </c>
      <c r="B5" s="5" t="n">
        <v>-237</v>
      </c>
      <c r="C5" s="5" t="n">
        <v>-167</v>
      </c>
      <c r="D5" s="5" t="n">
        <v>-750</v>
      </c>
    </row>
    <row r="6" spans="1:4">
      <c r="A6" s="4" t="s">
        <v>333</v>
      </c>
      <c r="B6" s="5" t="n">
        <v>441</v>
      </c>
      <c r="C6" s="5" t="n">
        <v>311</v>
      </c>
      <c r="D6" s="5" t="n">
        <v>1392</v>
      </c>
    </row>
    <row r="7" spans="1:4">
      <c r="A7" s="4" t="s">
        <v>205</v>
      </c>
    </row>
    <row r="8" spans="1:4">
      <c r="A8" s="3" t="s">
        <v>150</v>
      </c>
    </row>
    <row r="9" spans="1:4">
      <c r="A9" s="4" t="s">
        <v>331</v>
      </c>
      <c r="B9" s="5" t="n">
        <v>54</v>
      </c>
      <c r="C9" s="5" t="n">
        <v>103</v>
      </c>
      <c r="D9" s="5" t="n">
        <v>419</v>
      </c>
    </row>
    <row r="10" spans="1:4">
      <c r="A10" s="4" t="s">
        <v>332</v>
      </c>
      <c r="B10" s="5" t="n">
        <v>-19</v>
      </c>
      <c r="C10" s="5" t="n">
        <v>-36</v>
      </c>
      <c r="D10" s="5" t="n">
        <v>-147</v>
      </c>
    </row>
    <row r="11" spans="1:4">
      <c r="A11" s="4" t="s">
        <v>333</v>
      </c>
      <c r="B11" s="5" t="n">
        <v>35</v>
      </c>
      <c r="C11" s="5" t="n">
        <v>67</v>
      </c>
      <c r="D11" s="5" t="n">
        <v>272</v>
      </c>
    </row>
    <row r="12" spans="1:4">
      <c r="A12" s="4" t="s">
        <v>208</v>
      </c>
    </row>
    <row r="13" spans="1:4">
      <c r="A13" s="3" t="s">
        <v>150</v>
      </c>
    </row>
    <row r="14" spans="1:4">
      <c r="A14" s="4" t="s">
        <v>331</v>
      </c>
      <c r="B14" s="5" t="n">
        <v>624</v>
      </c>
      <c r="C14" s="5" t="n">
        <v>375</v>
      </c>
      <c r="D14" s="5" t="n">
        <v>1723</v>
      </c>
    </row>
    <row r="15" spans="1:4">
      <c r="A15" s="4" t="s">
        <v>332</v>
      </c>
      <c r="B15" s="5" t="n">
        <v>-218</v>
      </c>
      <c r="C15" s="5" t="n">
        <v>-131</v>
      </c>
      <c r="D15" s="5" t="n">
        <v>-603</v>
      </c>
    </row>
    <row r="16" spans="1:4">
      <c r="A16" s="4" t="s">
        <v>333</v>
      </c>
      <c r="B16" s="7" t="n">
        <v>406</v>
      </c>
      <c r="C16" s="7" t="n">
        <v>244</v>
      </c>
      <c r="D16" s="7" t="n">
        <v>11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34</v>
      </c>
      <c r="B1" s="2" t="s">
        <v>25</v>
      </c>
      <c r="D1" s="2" t="s">
        <v>1</v>
      </c>
    </row>
    <row r="2" spans="1:5">
      <c r="B2" s="2" t="s">
        <v>2</v>
      </c>
      <c r="C2" s="2" t="s">
        <v>26</v>
      </c>
      <c r="D2" s="2" t="s">
        <v>2</v>
      </c>
      <c r="E2" s="2" t="s">
        <v>26</v>
      </c>
    </row>
    <row r="3" spans="1:5">
      <c r="A3" s="3" t="s">
        <v>335</v>
      </c>
    </row>
    <row r="4" spans="1:5">
      <c r="A4" s="4" t="s">
        <v>336</v>
      </c>
      <c r="D4" s="5" t="n">
        <v>362513</v>
      </c>
    </row>
    <row r="5" spans="1:5">
      <c r="A5" s="4" t="s">
        <v>337</v>
      </c>
      <c r="D5" s="5" t="n">
        <v>0</v>
      </c>
    </row>
    <row r="6" spans="1:5">
      <c r="A6" s="4" t="s">
        <v>338</v>
      </c>
      <c r="B6" s="5" t="n">
        <v>-85981</v>
      </c>
      <c r="C6" s="5" t="n">
        <v>0</v>
      </c>
      <c r="D6" s="5" t="n">
        <v>-85981</v>
      </c>
      <c r="E6" s="5" t="n">
        <v>0</v>
      </c>
    </row>
    <row r="7" spans="1:5">
      <c r="A7" s="4" t="s">
        <v>339</v>
      </c>
      <c r="D7" s="5" t="n">
        <v>-24897</v>
      </c>
    </row>
    <row r="8" spans="1:5">
      <c r="A8" s="4" t="s">
        <v>340</v>
      </c>
      <c r="B8" s="5" t="n">
        <v>251635</v>
      </c>
      <c r="D8" s="5" t="n">
        <v>251635</v>
      </c>
    </row>
    <row r="9" spans="1:5">
      <c r="A9" s="4" t="s">
        <v>341</v>
      </c>
      <c r="B9" s="5" t="n">
        <v>164437</v>
      </c>
      <c r="D9" s="5" t="n">
        <v>164437</v>
      </c>
    </row>
    <row r="10" spans="1:5">
      <c r="A10" s="3" t="s">
        <v>342</v>
      </c>
    </row>
    <row r="11" spans="1:5">
      <c r="A11" s="4" t="s">
        <v>343</v>
      </c>
      <c r="D11" s="8" t="n">
        <v>24.53</v>
      </c>
    </row>
    <row r="12" spans="1:5">
      <c r="A12" s="4" t="s">
        <v>344</v>
      </c>
      <c r="D12" s="5" t="n">
        <v>0</v>
      </c>
    </row>
    <row r="13" spans="1:5">
      <c r="A13" s="4" t="s">
        <v>345</v>
      </c>
      <c r="D13" s="11" t="n">
        <v>25.23</v>
      </c>
    </row>
    <row r="14" spans="1:5">
      <c r="A14" s="4" t="s">
        <v>346</v>
      </c>
      <c r="D14" s="11" t="n">
        <v>23.11</v>
      </c>
    </row>
    <row r="15" spans="1:5">
      <c r="A15" s="4" t="s">
        <v>347</v>
      </c>
      <c r="B15" s="8" t="n">
        <v>24.44</v>
      </c>
      <c r="D15" s="11" t="n">
        <v>24.44</v>
      </c>
    </row>
    <row r="16" spans="1:5">
      <c r="A16" s="4" t="s">
        <v>348</v>
      </c>
      <c r="B16" s="8" t="n">
        <v>24.12</v>
      </c>
      <c r="D16" s="8" t="n">
        <v>24.12</v>
      </c>
    </row>
    <row r="17" spans="1:5">
      <c r="A17" s="4" t="s">
        <v>349</v>
      </c>
      <c r="D17" s="4" t="s">
        <v>350</v>
      </c>
    </row>
    <row r="18" spans="1:5">
      <c r="A18" s="4" t="s">
        <v>351</v>
      </c>
      <c r="D18" s="4" t="s">
        <v>352</v>
      </c>
    </row>
    <row r="19" spans="1:5">
      <c r="A19" s="4" t="s">
        <v>353</v>
      </c>
      <c r="B19" s="9" t="n">
        <v>3.1</v>
      </c>
      <c r="D19" s="9" t="n">
        <v>3.1</v>
      </c>
    </row>
    <row r="20" spans="1:5">
      <c r="A20" s="4" t="s">
        <v>354</v>
      </c>
      <c r="B20" s="9" t="n">
        <v>2.1</v>
      </c>
      <c r="D20" s="9"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55</v>
      </c>
      <c r="B1" s="2" t="s">
        <v>25</v>
      </c>
      <c r="D1" s="2" t="s">
        <v>1</v>
      </c>
    </row>
    <row r="2" spans="1:5">
      <c r="B2" s="2" t="s">
        <v>2</v>
      </c>
      <c r="C2" s="2" t="s">
        <v>26</v>
      </c>
      <c r="D2" s="2" t="s">
        <v>2</v>
      </c>
      <c r="E2" s="2" t="s">
        <v>26</v>
      </c>
    </row>
    <row r="3" spans="1:5">
      <c r="A3" s="3" t="s">
        <v>150</v>
      </c>
    </row>
    <row r="4" spans="1:5">
      <c r="A4" s="4" t="s">
        <v>356</v>
      </c>
      <c r="B4" s="9" t="n">
        <v>0.2</v>
      </c>
      <c r="D4" s="9" t="n">
        <v>0.2</v>
      </c>
    </row>
    <row r="5" spans="1:5">
      <c r="A5" s="4" t="s">
        <v>357</v>
      </c>
      <c r="D5" s="4" t="s">
        <v>358</v>
      </c>
    </row>
    <row r="6" spans="1:5">
      <c r="A6" s="4" t="s">
        <v>359</v>
      </c>
      <c r="B6" s="5" t="n">
        <v>85981</v>
      </c>
      <c r="C6" s="5" t="n">
        <v>0</v>
      </c>
      <c r="D6" s="5" t="n">
        <v>85981</v>
      </c>
      <c r="E6" s="5" t="n">
        <v>0</v>
      </c>
    </row>
    <row r="7" spans="1:5">
      <c r="A7" s="4" t="s">
        <v>360</v>
      </c>
      <c r="B7" s="9" t="n">
        <v>0.6</v>
      </c>
      <c r="D7" s="9" t="n">
        <v>0.6</v>
      </c>
    </row>
    <row r="8" spans="1:5">
      <c r="A8" s="4" t="s">
        <v>361</v>
      </c>
      <c r="D8" s="10" t="n">
        <v>2.2</v>
      </c>
    </row>
    <row r="9" spans="1:5">
      <c r="A9" s="4" t="s">
        <v>362</v>
      </c>
      <c r="B9" s="10" t="n">
        <v>0.1</v>
      </c>
      <c r="D9" s="10" t="n">
        <v>0.1</v>
      </c>
    </row>
    <row r="10" spans="1:5">
      <c r="A10" s="4" t="s">
        <v>363</v>
      </c>
      <c r="B10" s="9" t="n">
        <v>0.3</v>
      </c>
      <c r="C10" s="9" t="n">
        <v>0.4</v>
      </c>
      <c r="D10" s="9" t="n">
        <v>0.7</v>
      </c>
      <c r="E10" s="9"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35</v>
      </c>
    </row>
    <row r="4" spans="1:2">
      <c r="A4" s="4" t="s">
        <v>366</v>
      </c>
      <c r="B4" s="5" t="n">
        <v>181977</v>
      </c>
    </row>
    <row r="5" spans="1:2">
      <c r="A5" s="4" t="s">
        <v>367</v>
      </c>
      <c r="B5" s="5" t="n">
        <v>139101</v>
      </c>
    </row>
    <row r="6" spans="1:2">
      <c r="A6" s="4" t="s">
        <v>368</v>
      </c>
      <c r="B6" s="5" t="n">
        <v>-85554</v>
      </c>
    </row>
    <row r="7" spans="1:2">
      <c r="A7" s="4" t="s">
        <v>369</v>
      </c>
      <c r="B7" s="5" t="n">
        <v>-18626</v>
      </c>
    </row>
    <row r="8" spans="1:2">
      <c r="A8" s="4" t="s">
        <v>370</v>
      </c>
      <c r="B8" s="5" t="n">
        <v>216898</v>
      </c>
    </row>
    <row r="9" spans="1:2">
      <c r="A9" s="3" t="s">
        <v>371</v>
      </c>
    </row>
    <row r="10" spans="1:2">
      <c r="A10" s="4" t="s">
        <v>372</v>
      </c>
      <c r="B10" s="8" t="n">
        <v>23.72</v>
      </c>
    </row>
    <row r="11" spans="1:2">
      <c r="A11" s="4" t="s">
        <v>373</v>
      </c>
      <c r="B11" s="11" t="n">
        <v>28.84</v>
      </c>
    </row>
    <row r="12" spans="1:2">
      <c r="A12" s="4" t="s">
        <v>374</v>
      </c>
      <c r="B12" s="11" t="n">
        <v>20.53</v>
      </c>
    </row>
    <row r="13" spans="1:2">
      <c r="A13" s="4" t="s">
        <v>375</v>
      </c>
      <c r="B13" s="11" t="n">
        <v>29.11</v>
      </c>
    </row>
    <row r="14" spans="1:2">
      <c r="A14" s="4" t="s">
        <v>376</v>
      </c>
      <c r="B14" s="8" t="n">
        <v>28.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7</v>
      </c>
      <c r="B1" s="2" t="s">
        <v>25</v>
      </c>
      <c r="D1" s="2" t="s">
        <v>1</v>
      </c>
    </row>
    <row r="2" spans="1:5">
      <c r="B2" s="2" t="s">
        <v>2</v>
      </c>
      <c r="C2" s="2" t="s">
        <v>26</v>
      </c>
      <c r="D2" s="2" t="s">
        <v>2</v>
      </c>
      <c r="E2" s="2" t="s">
        <v>26</v>
      </c>
    </row>
    <row r="3" spans="1:5">
      <c r="A3" s="4" t="s">
        <v>208</v>
      </c>
    </row>
    <row r="4" spans="1:5">
      <c r="A4" s="3" t="s">
        <v>150</v>
      </c>
    </row>
    <row r="5" spans="1:5">
      <c r="A5" s="4" t="s">
        <v>378</v>
      </c>
      <c r="B5" s="9" t="n">
        <v>4.8</v>
      </c>
      <c r="D5" s="9" t="n">
        <v>4.8</v>
      </c>
    </row>
    <row r="6" spans="1:5">
      <c r="A6" s="4" t="s">
        <v>357</v>
      </c>
      <c r="D6" s="4" t="s">
        <v>379</v>
      </c>
    </row>
    <row r="7" spans="1:5">
      <c r="A7" s="4" t="s">
        <v>380</v>
      </c>
      <c r="B7" s="9" t="n">
        <v>1.3</v>
      </c>
      <c r="C7" s="9" t="n">
        <v>0.6</v>
      </c>
      <c r="D7" s="9" t="n">
        <v>1.8</v>
      </c>
      <c r="E7" s="9" t="n">
        <v>0.7</v>
      </c>
    </row>
    <row r="8" spans="1:5">
      <c r="A8" s="4" t="s">
        <v>381</v>
      </c>
      <c r="D8" s="5" t="n">
        <v>139101</v>
      </c>
    </row>
    <row r="9" spans="1:5">
      <c r="A9" s="4" t="s">
        <v>382</v>
      </c>
    </row>
    <row r="10" spans="1:5">
      <c r="A10" s="3" t="s">
        <v>150</v>
      </c>
    </row>
    <row r="11" spans="1:5">
      <c r="A11" s="4" t="s">
        <v>381</v>
      </c>
      <c r="D11" s="5" t="n">
        <v>49373</v>
      </c>
      <c r="E11" s="5" t="n">
        <v>17449</v>
      </c>
    </row>
    <row r="12" spans="1:5">
      <c r="A12" s="4" t="s">
        <v>383</v>
      </c>
      <c r="D12" s="4" t="s">
        <v>384</v>
      </c>
    </row>
    <row r="13" spans="1:5">
      <c r="A13" s="4" t="s">
        <v>385</v>
      </c>
    </row>
    <row r="14" spans="1:5">
      <c r="A14" s="3" t="s">
        <v>150</v>
      </c>
    </row>
    <row r="15" spans="1:5">
      <c r="A15" s="4" t="s">
        <v>386</v>
      </c>
      <c r="D15" s="4" t="s">
        <v>387</v>
      </c>
    </row>
    <row r="16" spans="1:5">
      <c r="A16" s="4" t="s">
        <v>388</v>
      </c>
    </row>
    <row r="17" spans="1:5">
      <c r="A17" s="3" t="s">
        <v>150</v>
      </c>
    </row>
    <row r="18" spans="1:5">
      <c r="A18" s="4" t="s">
        <v>386</v>
      </c>
      <c r="D18" s="4" t="s">
        <v>389</v>
      </c>
    </row>
    <row r="19" spans="1:5">
      <c r="A19" s="4" t="s">
        <v>390</v>
      </c>
    </row>
    <row r="20" spans="1:5">
      <c r="A20" s="3" t="s">
        <v>150</v>
      </c>
    </row>
    <row r="21" spans="1:5">
      <c r="A21" s="4" t="s">
        <v>383</v>
      </c>
      <c r="B21" s="4" t="s">
        <v>384</v>
      </c>
    </row>
    <row r="22" spans="1:5">
      <c r="A22" s="4" t="s">
        <v>391</v>
      </c>
    </row>
    <row r="23" spans="1:5">
      <c r="A23" s="3" t="s">
        <v>150</v>
      </c>
    </row>
    <row r="24" spans="1:5">
      <c r="A24" s="4" t="s">
        <v>386</v>
      </c>
      <c r="B24" s="4" t="s">
        <v>387</v>
      </c>
      <c r="D24" s="4" t="s">
        <v>387</v>
      </c>
    </row>
    <row r="25" spans="1:5">
      <c r="A25" s="4" t="s">
        <v>392</v>
      </c>
    </row>
    <row r="26" spans="1:5">
      <c r="A26" s="3" t="s">
        <v>150</v>
      </c>
    </row>
    <row r="27" spans="1:5">
      <c r="A27" s="4" t="s">
        <v>386</v>
      </c>
      <c r="B27" s="4" t="s">
        <v>389</v>
      </c>
      <c r="D27" s="4" t="s">
        <v>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0414</v>
      </c>
      <c r="C3" s="7" t="n">
        <v>25987</v>
      </c>
    </row>
    <row r="4" spans="1:3">
      <c r="A4" s="4" t="s">
        <v>57</v>
      </c>
      <c r="B4" s="5" t="n">
        <v>1753</v>
      </c>
      <c r="C4" s="5" t="n">
        <v>13278</v>
      </c>
    </row>
    <row r="5" spans="1:3">
      <c r="A5" s="4" t="s">
        <v>58</v>
      </c>
      <c r="B5" s="5" t="n">
        <v>49758</v>
      </c>
      <c r="C5" s="5" t="n">
        <v>52637</v>
      </c>
    </row>
    <row r="6" spans="1:3">
      <c r="A6" s="4" t="s">
        <v>59</v>
      </c>
      <c r="B6" s="5" t="n">
        <v>53080</v>
      </c>
      <c r="C6" s="5" t="n">
        <v>51634</v>
      </c>
    </row>
    <row r="7" spans="1:3">
      <c r="A7" s="4" t="s">
        <v>60</v>
      </c>
      <c r="B7" s="5" t="n">
        <v>13133</v>
      </c>
      <c r="C7" s="5" t="n">
        <v>11985</v>
      </c>
    </row>
    <row r="8" spans="1:3">
      <c r="A8" s="4" t="s">
        <v>61</v>
      </c>
      <c r="B8" s="5" t="n">
        <v>138138</v>
      </c>
      <c r="C8" s="5" t="n">
        <v>155521</v>
      </c>
    </row>
    <row r="9" spans="1:3">
      <c r="A9" s="4" t="s">
        <v>62</v>
      </c>
      <c r="B9" s="5" t="n">
        <v>62996</v>
      </c>
      <c r="C9" s="5" t="n">
        <v>64357</v>
      </c>
    </row>
    <row r="10" spans="1:3">
      <c r="A10" s="4" t="s">
        <v>63</v>
      </c>
      <c r="B10" s="5" t="n">
        <v>67147</v>
      </c>
      <c r="C10" s="5" t="n">
        <v>67757</v>
      </c>
    </row>
    <row r="11" spans="1:3">
      <c r="A11" s="4" t="s">
        <v>64</v>
      </c>
      <c r="B11" s="5" t="n">
        <v>80418</v>
      </c>
      <c r="C11" s="5" t="n">
        <v>88727</v>
      </c>
    </row>
    <row r="12" spans="1:3">
      <c r="A12" s="4" t="s">
        <v>65</v>
      </c>
      <c r="B12" s="5" t="n">
        <v>16078</v>
      </c>
      <c r="C12" s="5" t="n">
        <v>15898</v>
      </c>
    </row>
    <row r="13" spans="1:3">
      <c r="A13" s="4" t="s">
        <v>66</v>
      </c>
      <c r="B13" s="5" t="n">
        <v>364777</v>
      </c>
      <c r="C13" s="5" t="n">
        <v>392260</v>
      </c>
    </row>
    <row r="14" spans="1:3">
      <c r="A14" s="3" t="s">
        <v>67</v>
      </c>
    </row>
    <row r="15" spans="1:3">
      <c r="A15" s="4" t="s">
        <v>68</v>
      </c>
      <c r="B15" s="5" t="n">
        <v>12664</v>
      </c>
      <c r="C15" s="5" t="n">
        <v>9912</v>
      </c>
    </row>
    <row r="16" spans="1:3">
      <c r="A16" s="4" t="s">
        <v>69</v>
      </c>
      <c r="B16" s="5" t="n">
        <v>23617</v>
      </c>
      <c r="C16" s="5" t="n">
        <v>21090</v>
      </c>
    </row>
    <row r="17" spans="1:3">
      <c r="A17" s="4" t="s">
        <v>70</v>
      </c>
      <c r="B17" s="5" t="n">
        <v>561</v>
      </c>
      <c r="C17" s="5" t="n">
        <v>561</v>
      </c>
    </row>
    <row r="18" spans="1:3">
      <c r="A18" s="4" t="s">
        <v>71</v>
      </c>
      <c r="B18" s="5" t="n">
        <v>36842</v>
      </c>
      <c r="C18" s="5" t="n">
        <v>31563</v>
      </c>
    </row>
    <row r="19" spans="1:3">
      <c r="A19" s="4" t="s">
        <v>72</v>
      </c>
      <c r="B19" s="5" t="n">
        <v>46286</v>
      </c>
      <c r="C19" s="5" t="n">
        <v>89121</v>
      </c>
    </row>
    <row r="20" spans="1:3">
      <c r="A20" s="4" t="s">
        <v>73</v>
      </c>
      <c r="B20" s="5" t="n">
        <v>1300</v>
      </c>
      <c r="C20" s="5" t="n">
        <v>1746</v>
      </c>
    </row>
    <row r="21" spans="1:3">
      <c r="A21" s="4" t="s">
        <v>74</v>
      </c>
      <c r="B21" s="5" t="n">
        <v>11705</v>
      </c>
      <c r="C21" s="5" t="n">
        <v>11820</v>
      </c>
    </row>
    <row r="22" spans="1:3">
      <c r="A22" s="4" t="s">
        <v>75</v>
      </c>
      <c r="B22" s="5" t="n">
        <v>96133</v>
      </c>
      <c r="C22" s="5" t="n">
        <v>134250</v>
      </c>
    </row>
    <row r="23" spans="1:3">
      <c r="A23" s="3" t="s">
        <v>76</v>
      </c>
    </row>
    <row r="24" spans="1:3">
      <c r="A24" s="4" t="s">
        <v>77</v>
      </c>
      <c r="B24" s="5" t="n">
        <v>157</v>
      </c>
      <c r="C24" s="5" t="n">
        <v>156</v>
      </c>
    </row>
    <row r="25" spans="1:3">
      <c r="A25" s="4" t="s">
        <v>78</v>
      </c>
      <c r="B25" s="5" t="n">
        <v>0</v>
      </c>
      <c r="C25" s="5" t="n">
        <v>0</v>
      </c>
    </row>
    <row r="26" spans="1:3">
      <c r="A26" s="4" t="s">
        <v>79</v>
      </c>
      <c r="B26" s="5" t="n">
        <v>37603</v>
      </c>
      <c r="C26" s="5" t="n">
        <v>31597</v>
      </c>
    </row>
    <row r="27" spans="1:3">
      <c r="A27" s="4" t="s">
        <v>80</v>
      </c>
      <c r="B27" s="5" t="n">
        <v>-972</v>
      </c>
      <c r="C27" s="5" t="n">
        <v>0</v>
      </c>
    </row>
    <row r="28" spans="1:3">
      <c r="A28" s="4" t="s">
        <v>81</v>
      </c>
      <c r="B28" s="5" t="n">
        <v>242298</v>
      </c>
      <c r="C28" s="5" t="n">
        <v>233955</v>
      </c>
    </row>
    <row r="29" spans="1:3">
      <c r="A29" s="4" t="s">
        <v>82</v>
      </c>
      <c r="B29" s="5" t="n">
        <v>-10442</v>
      </c>
      <c r="C29" s="5" t="n">
        <v>-7698</v>
      </c>
    </row>
    <row r="30" spans="1:3">
      <c r="A30" s="4" t="s">
        <v>83</v>
      </c>
      <c r="B30" s="5" t="n">
        <v>268644</v>
      </c>
      <c r="C30" s="5" t="n">
        <v>258010</v>
      </c>
    </row>
    <row r="31" spans="1:3">
      <c r="A31" s="4" t="s">
        <v>84</v>
      </c>
      <c r="B31" s="7" t="n">
        <v>364777</v>
      </c>
      <c r="C31" s="7" t="n">
        <v>392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3</v>
      </c>
      <c r="B1" s="2" t="s">
        <v>2</v>
      </c>
      <c r="C1" s="2" t="s">
        <v>54</v>
      </c>
    </row>
    <row r="2" spans="1:3">
      <c r="A2" s="3" t="s">
        <v>394</v>
      </c>
    </row>
    <row r="3" spans="1:3">
      <c r="A3" s="4" t="s">
        <v>395</v>
      </c>
      <c r="B3" s="7" t="n">
        <v>46847</v>
      </c>
      <c r="C3" s="7" t="n">
        <v>89682</v>
      </c>
    </row>
    <row r="4" spans="1:3">
      <c r="A4" s="4" t="s">
        <v>396</v>
      </c>
      <c r="B4" s="5" t="n">
        <v>-561</v>
      </c>
      <c r="C4" s="5" t="n">
        <v>-561</v>
      </c>
    </row>
    <row r="5" spans="1:3">
      <c r="A5" s="4" t="s">
        <v>72</v>
      </c>
      <c r="B5" s="5" t="n">
        <v>46286</v>
      </c>
      <c r="C5" s="5" t="n">
        <v>89121</v>
      </c>
    </row>
    <row r="6" spans="1:3">
      <c r="A6" s="4" t="s">
        <v>397</v>
      </c>
    </row>
    <row r="7" spans="1:3">
      <c r="A7" s="3" t="s">
        <v>394</v>
      </c>
    </row>
    <row r="8" spans="1:3">
      <c r="A8" s="4" t="s">
        <v>398</v>
      </c>
      <c r="B8" s="7" t="n">
        <v>12722</v>
      </c>
      <c r="C8" s="7" t="n">
        <v>13143</v>
      </c>
    </row>
    <row r="9" spans="1:3">
      <c r="A9" s="4" t="s">
        <v>399</v>
      </c>
      <c r="B9" s="4" t="s">
        <v>400</v>
      </c>
      <c r="C9" s="4" t="s">
        <v>401</v>
      </c>
    </row>
    <row r="10" spans="1:3">
      <c r="A10" s="4" t="s">
        <v>402</v>
      </c>
    </row>
    <row r="11" spans="1:3">
      <c r="A11" s="3" t="s">
        <v>394</v>
      </c>
    </row>
    <row r="12" spans="1:3">
      <c r="A12" s="4" t="s">
        <v>403</v>
      </c>
      <c r="B12" s="7" t="n">
        <v>34125</v>
      </c>
      <c r="C12" s="7" t="n">
        <v>76539</v>
      </c>
    </row>
    <row r="13" spans="1:3">
      <c r="A13" s="4" t="s">
        <v>399</v>
      </c>
      <c r="B13" s="4" t="s">
        <v>404</v>
      </c>
      <c r="C13" s="4" t="s">
        <v>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06</v>
      </c>
      <c r="B1" s="2" t="s">
        <v>407</v>
      </c>
      <c r="C1" s="2" t="s">
        <v>408</v>
      </c>
      <c r="D1" s="2" t="s">
        <v>409</v>
      </c>
    </row>
    <row r="2" spans="1:4">
      <c r="A2" s="4" t="s">
        <v>402</v>
      </c>
    </row>
    <row r="3" spans="1:4">
      <c r="A3" s="3" t="s">
        <v>394</v>
      </c>
    </row>
    <row r="4" spans="1:4">
      <c r="A4" s="4" t="s">
        <v>410</v>
      </c>
      <c r="C4" s="4" t="s">
        <v>271</v>
      </c>
    </row>
    <row r="5" spans="1:4">
      <c r="A5" s="4" t="s">
        <v>411</v>
      </c>
      <c r="B5" s="7" t="n">
        <v>250000000</v>
      </c>
    </row>
    <row r="6" spans="1:4">
      <c r="A6" s="4" t="s">
        <v>412</v>
      </c>
      <c r="B6" s="4" t="s">
        <v>413</v>
      </c>
    </row>
    <row r="7" spans="1:4">
      <c r="A7" s="4" t="s">
        <v>414</v>
      </c>
      <c r="C7" s="7" t="n">
        <v>-42400000</v>
      </c>
    </row>
    <row r="8" spans="1:4">
      <c r="A8" s="4" t="s">
        <v>415</v>
      </c>
      <c r="C8" s="7" t="n">
        <v>34125000</v>
      </c>
      <c r="D8" s="7" t="n">
        <v>76539000</v>
      </c>
    </row>
    <row r="9" spans="1:4">
      <c r="A9" s="4" t="s">
        <v>416</v>
      </c>
      <c r="C9" s="11" t="n">
        <v>1.25</v>
      </c>
    </row>
    <row r="10" spans="1:4">
      <c r="A10" s="4" t="s">
        <v>417</v>
      </c>
      <c r="C10" s="5" t="n">
        <v>3</v>
      </c>
    </row>
    <row r="11" spans="1:4">
      <c r="A11" s="4" t="s">
        <v>418</v>
      </c>
    </row>
    <row r="12" spans="1:4">
      <c r="A12" s="3" t="s">
        <v>394</v>
      </c>
    </row>
    <row r="13" spans="1:4">
      <c r="A13" s="4" t="s">
        <v>419</v>
      </c>
      <c r="B13" s="4" t="s">
        <v>420</v>
      </c>
    </row>
    <row r="14" spans="1:4">
      <c r="A14" s="4" t="s">
        <v>421</v>
      </c>
    </row>
    <row r="15" spans="1:4">
      <c r="A15" s="3" t="s">
        <v>394</v>
      </c>
    </row>
    <row r="16" spans="1:4">
      <c r="A16" s="4" t="s">
        <v>419</v>
      </c>
      <c r="B16" s="4" t="s">
        <v>422</v>
      </c>
    </row>
    <row r="17" spans="1:4">
      <c r="A17" s="4" t="s">
        <v>423</v>
      </c>
    </row>
    <row r="18" spans="1:4">
      <c r="A18" s="3" t="s">
        <v>394</v>
      </c>
    </row>
    <row r="19" spans="1:4">
      <c r="A19" s="4" t="s">
        <v>424</v>
      </c>
      <c r="B19" s="7"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54</v>
      </c>
    </row>
    <row r="3" spans="1:3">
      <c r="A3" s="3" t="s">
        <v>394</v>
      </c>
    </row>
    <row r="4" spans="1:3">
      <c r="A4" s="4" t="s">
        <v>426</v>
      </c>
      <c r="B4" s="7" t="n">
        <v>140000</v>
      </c>
    </row>
    <row r="5" spans="1:3">
      <c r="A5" s="4" t="s">
        <v>427</v>
      </c>
      <c r="B5" s="7" t="n">
        <v>12722000</v>
      </c>
      <c r="C5" s="7" t="n">
        <v>13143000</v>
      </c>
    </row>
    <row r="6" spans="1:3">
      <c r="A6" s="4" t="s">
        <v>428</v>
      </c>
    </row>
    <row r="7" spans="1:3">
      <c r="A7" s="3" t="s">
        <v>394</v>
      </c>
    </row>
    <row r="8" spans="1:3">
      <c r="A8" s="4" t="s">
        <v>419</v>
      </c>
      <c r="B8"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6</v>
      </c>
      <c r="C2" s="2" t="s">
        <v>431</v>
      </c>
    </row>
    <row r="3" spans="1:3">
      <c r="A3" s="3" t="s">
        <v>394</v>
      </c>
    </row>
    <row r="4" spans="1:3">
      <c r="A4" s="4" t="s">
        <v>432</v>
      </c>
      <c r="C4" s="7" t="n">
        <v>70000000</v>
      </c>
    </row>
    <row r="5" spans="1:3">
      <c r="A5" s="4" t="s">
        <v>426</v>
      </c>
      <c r="B5" s="7" t="n">
        <v>875000</v>
      </c>
    </row>
    <row r="6" spans="1:3">
      <c r="A6" s="4" t="s">
        <v>433</v>
      </c>
      <c r="B6" s="7" t="n">
        <v>68300000</v>
      </c>
    </row>
    <row r="7" spans="1:3">
      <c r="A7" s="4" t="s">
        <v>428</v>
      </c>
    </row>
    <row r="8" spans="1:3">
      <c r="A8" s="3" t="s">
        <v>394</v>
      </c>
    </row>
    <row r="9" spans="1:3">
      <c r="A9" s="4" t="s">
        <v>419</v>
      </c>
      <c r="B9"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5</v>
      </c>
      <c r="B1" s="2" t="s">
        <v>25</v>
      </c>
      <c r="D1" s="2" t="s">
        <v>1</v>
      </c>
    </row>
    <row r="2" spans="1:7">
      <c r="B2" s="2" t="s">
        <v>2</v>
      </c>
      <c r="C2" s="2" t="s">
        <v>26</v>
      </c>
      <c r="D2" s="2" t="s">
        <v>2</v>
      </c>
      <c r="E2" s="2" t="s">
        <v>26</v>
      </c>
      <c r="F2" s="2" t="s">
        <v>54</v>
      </c>
      <c r="G2" s="2" t="s">
        <v>326</v>
      </c>
    </row>
    <row r="3" spans="1:7">
      <c r="A3" s="3" t="s">
        <v>159</v>
      </c>
    </row>
    <row r="4" spans="1:7">
      <c r="A4" s="4" t="s">
        <v>91</v>
      </c>
      <c r="B4" s="5" t="n">
        <v>15661000</v>
      </c>
      <c r="D4" s="5" t="n">
        <v>15661000</v>
      </c>
      <c r="F4" s="5" t="n">
        <v>15659000</v>
      </c>
      <c r="G4" s="5" t="n">
        <v>15600000</v>
      </c>
    </row>
    <row r="5" spans="1:7">
      <c r="A5" s="4" t="s">
        <v>436</v>
      </c>
      <c r="B5" s="7" t="n">
        <v>405</v>
      </c>
      <c r="C5" s="7" t="n">
        <v>1998</v>
      </c>
      <c r="D5" s="7" t="n">
        <v>8343</v>
      </c>
      <c r="E5" s="7" t="n">
        <v>23611</v>
      </c>
    </row>
    <row r="6" spans="1:7">
      <c r="A6" s="3" t="s">
        <v>437</v>
      </c>
    </row>
    <row r="7" spans="1:7">
      <c r="A7" s="4" t="s">
        <v>438</v>
      </c>
      <c r="B7" s="5" t="n">
        <v>15586000</v>
      </c>
      <c r="C7" s="5" t="n">
        <v>15441000</v>
      </c>
      <c r="D7" s="5" t="n">
        <v>15529000</v>
      </c>
      <c r="E7" s="5" t="n">
        <v>15441000</v>
      </c>
    </row>
    <row r="8" spans="1:7">
      <c r="A8" s="4" t="s">
        <v>439</v>
      </c>
      <c r="B8" s="5" t="n">
        <v>246000</v>
      </c>
      <c r="C8" s="5" t="n">
        <v>222000</v>
      </c>
      <c r="D8" s="5" t="n">
        <v>219000</v>
      </c>
      <c r="E8" s="5" t="n">
        <v>169000</v>
      </c>
    </row>
    <row r="9" spans="1:7">
      <c r="A9" s="4" t="s">
        <v>440</v>
      </c>
      <c r="B9" s="5" t="n">
        <v>15832000</v>
      </c>
      <c r="C9" s="5" t="n">
        <v>15663000</v>
      </c>
      <c r="D9" s="5" t="n">
        <v>15748000</v>
      </c>
      <c r="E9" s="5" t="n">
        <v>15610000</v>
      </c>
    </row>
    <row r="10" spans="1:7">
      <c r="A10" s="4" t="s">
        <v>441</v>
      </c>
      <c r="B10" s="5" t="n">
        <v>62000</v>
      </c>
      <c r="C10" s="5" t="n">
        <v>78000</v>
      </c>
      <c r="D10" s="5" t="n">
        <v>64000</v>
      </c>
      <c r="E10" s="5" t="n">
        <v>78000</v>
      </c>
    </row>
    <row r="11" spans="1:7">
      <c r="A11" s="4" t="s">
        <v>442</v>
      </c>
      <c r="B11" s="5" t="n">
        <v>15894000</v>
      </c>
      <c r="C11" s="5" t="n">
        <v>15741000</v>
      </c>
      <c r="D11" s="5" t="n">
        <v>15812000</v>
      </c>
      <c r="E11" s="5" t="n">
        <v>15688000</v>
      </c>
    </row>
    <row r="12" spans="1:7">
      <c r="A12" s="3" t="s">
        <v>443</v>
      </c>
    </row>
    <row r="13" spans="1:7">
      <c r="A13" s="4" t="s">
        <v>40</v>
      </c>
      <c r="B13" s="8" t="n">
        <v>0.03</v>
      </c>
      <c r="C13" s="8" t="n">
        <v>0.13</v>
      </c>
      <c r="D13" s="8" t="n">
        <v>0.53</v>
      </c>
      <c r="E13" s="8" t="n">
        <v>1.51</v>
      </c>
    </row>
    <row r="14" spans="1:7">
      <c r="A14" s="4" t="s">
        <v>41</v>
      </c>
      <c r="B14" s="8" t="n">
        <v>0.03</v>
      </c>
      <c r="C14" s="8" t="n">
        <v>0.13</v>
      </c>
      <c r="D14" s="8" t="n">
        <v>0.53</v>
      </c>
      <c r="E14" s="8" t="n">
        <v>1.51</v>
      </c>
    </row>
    <row r="15" spans="1:7">
      <c r="A15" s="4" t="s">
        <v>444</v>
      </c>
      <c r="B15" s="5" t="n">
        <v>0</v>
      </c>
      <c r="C15" s="5" t="n">
        <v>0</v>
      </c>
      <c r="D15" s="5" t="n">
        <v>0</v>
      </c>
      <c r="E15"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45</v>
      </c>
      <c r="B1" s="2" t="s">
        <v>1</v>
      </c>
    </row>
    <row r="2" spans="1:3">
      <c r="B2" s="2" t="s">
        <v>2</v>
      </c>
      <c r="C2" s="2" t="s">
        <v>446</v>
      </c>
    </row>
    <row r="3" spans="1:3">
      <c r="A3" s="3" t="s">
        <v>162</v>
      </c>
    </row>
    <row r="4" spans="1:3">
      <c r="A4" s="4" t="s">
        <v>447</v>
      </c>
      <c r="C4" s="7" t="n">
        <v>35000000</v>
      </c>
    </row>
    <row r="5" spans="1:3">
      <c r="A5" s="4" t="s">
        <v>448</v>
      </c>
      <c r="B5" s="4" t="s">
        <v>449</v>
      </c>
    </row>
    <row r="6" spans="1:3">
      <c r="A6" s="4" t="s">
        <v>450</v>
      </c>
      <c r="B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51</v>
      </c>
      <c r="B1" s="2" t="s">
        <v>1</v>
      </c>
    </row>
    <row r="2" spans="1:3">
      <c r="B2" s="2" t="s">
        <v>2</v>
      </c>
      <c r="C2" s="2" t="s">
        <v>54</v>
      </c>
    </row>
    <row r="3" spans="1:3">
      <c r="A3" s="4" t="s">
        <v>452</v>
      </c>
    </row>
    <row r="4" spans="1:3">
      <c r="A4" s="3" t="s">
        <v>453</v>
      </c>
    </row>
    <row r="5" spans="1:3">
      <c r="A5" s="4" t="s">
        <v>454</v>
      </c>
      <c r="B5" s="7" t="n">
        <v>44</v>
      </c>
      <c r="C5" s="9" t="n">
        <v>46.4</v>
      </c>
    </row>
    <row r="6" spans="1:3">
      <c r="A6" s="4" t="s">
        <v>455</v>
      </c>
      <c r="B6" s="4" t="s">
        <v>456</v>
      </c>
    </row>
    <row r="7" spans="1:3">
      <c r="A7" s="4" t="s">
        <v>457</v>
      </c>
    </row>
    <row r="8" spans="1:3">
      <c r="A8" s="3" t="s">
        <v>453</v>
      </c>
    </row>
    <row r="9" spans="1:3">
      <c r="A9" s="4" t="s">
        <v>458</v>
      </c>
      <c r="B9" s="9"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4</v>
      </c>
    </row>
    <row r="2" spans="1:3">
      <c r="A2" s="3" t="s">
        <v>460</v>
      </c>
    </row>
    <row r="3" spans="1:3">
      <c r="A3" s="4" t="s">
        <v>461</v>
      </c>
      <c r="B3" s="7" t="n">
        <v>316</v>
      </c>
      <c r="C3" s="7" t="n">
        <v>511</v>
      </c>
    </row>
    <row r="4" spans="1:3">
      <c r="A4" s="4" t="s">
        <v>462</v>
      </c>
      <c r="B4" s="7" t="n">
        <v>467</v>
      </c>
      <c r="C4" s="7" t="n">
        <v>13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3</v>
      </c>
      <c r="B1" s="2" t="s">
        <v>1</v>
      </c>
    </row>
    <row r="2" spans="1:3">
      <c r="B2" s="2" t="s">
        <v>2</v>
      </c>
      <c r="C2" s="2" t="s">
        <v>26</v>
      </c>
    </row>
    <row r="3" spans="1:3">
      <c r="A3" s="3" t="s">
        <v>464</v>
      </c>
    </row>
    <row r="4" spans="1:3">
      <c r="A4" s="4" t="s">
        <v>465</v>
      </c>
      <c r="B4" s="7" t="n">
        <v>-376</v>
      </c>
      <c r="C4" s="7" t="n">
        <v>-1950</v>
      </c>
    </row>
    <row r="5" spans="1:3">
      <c r="A5" s="4" t="s">
        <v>276</v>
      </c>
    </row>
    <row r="6" spans="1:3">
      <c r="A6" s="3" t="s">
        <v>464</v>
      </c>
    </row>
    <row r="7" spans="1:3">
      <c r="A7" s="4" t="s">
        <v>466</v>
      </c>
      <c r="B7" s="5" t="n">
        <v>392</v>
      </c>
    </row>
    <row r="8" spans="1:3">
      <c r="A8" s="4" t="s">
        <v>465</v>
      </c>
      <c r="B8" s="5" t="n">
        <v>0</v>
      </c>
    </row>
    <row r="9" spans="1:3">
      <c r="A9" s="4" t="s">
        <v>467</v>
      </c>
      <c r="B9" s="5" t="n">
        <v>-392</v>
      </c>
    </row>
    <row r="10" spans="1:3">
      <c r="A10" s="4" t="s">
        <v>468</v>
      </c>
      <c r="B10" s="5" t="n">
        <v>0</v>
      </c>
    </row>
    <row r="11" spans="1:3">
      <c r="A11" s="4" t="s">
        <v>469</v>
      </c>
    </row>
    <row r="12" spans="1:3">
      <c r="A12" s="3" t="s">
        <v>464</v>
      </c>
    </row>
    <row r="13" spans="1:3">
      <c r="A13" s="4" t="s">
        <v>466</v>
      </c>
      <c r="B13" s="5" t="n">
        <v>5462</v>
      </c>
    </row>
    <row r="14" spans="1:3">
      <c r="A14" s="4" t="s">
        <v>465</v>
      </c>
      <c r="B14" s="5" t="n">
        <v>685</v>
      </c>
    </row>
    <row r="15" spans="1:3">
      <c r="A15" s="4" t="s">
        <v>467</v>
      </c>
      <c r="B15" s="5" t="n">
        <v>0</v>
      </c>
    </row>
    <row r="16" spans="1:3">
      <c r="A16" s="4" t="s">
        <v>468</v>
      </c>
      <c r="B16" s="7" t="n">
        <v>61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70</v>
      </c>
      <c r="B1" s="2" t="s">
        <v>25</v>
      </c>
      <c r="C1" s="2" t="s">
        <v>1</v>
      </c>
    </row>
    <row r="2" spans="1:4">
      <c r="B2" s="2" t="s">
        <v>26</v>
      </c>
      <c r="C2" s="2" t="s">
        <v>2</v>
      </c>
      <c r="D2" s="2" t="s">
        <v>26</v>
      </c>
    </row>
    <row r="3" spans="1:4">
      <c r="A3" s="3" t="s">
        <v>224</v>
      </c>
    </row>
    <row r="4" spans="1:4">
      <c r="A4" s="4" t="s">
        <v>471</v>
      </c>
      <c r="C4" s="4" t="s">
        <v>271</v>
      </c>
    </row>
    <row r="5" spans="1:4">
      <c r="A5" s="4" t="s">
        <v>472</v>
      </c>
      <c r="C5" s="4" t="s">
        <v>269</v>
      </c>
    </row>
    <row r="6" spans="1:4">
      <c r="A6" s="4" t="s">
        <v>473</v>
      </c>
      <c r="B6" s="7" t="n">
        <v>0</v>
      </c>
      <c r="C6" s="7" t="n">
        <v>0</v>
      </c>
      <c r="D6"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4</v>
      </c>
    </row>
    <row r="2" spans="1:3">
      <c r="A2" s="3" t="s">
        <v>86</v>
      </c>
    </row>
    <row r="3" spans="1:3">
      <c r="A3" s="4" t="s">
        <v>87</v>
      </c>
      <c r="B3" s="7" t="n">
        <v>1202</v>
      </c>
      <c r="C3" s="7" t="n">
        <v>1208</v>
      </c>
    </row>
    <row r="4" spans="1:3">
      <c r="A4" s="4" t="s">
        <v>88</v>
      </c>
      <c r="B4" s="7" t="n">
        <v>61327</v>
      </c>
      <c r="C4" s="7" t="n">
        <v>59035</v>
      </c>
    </row>
    <row r="5" spans="1:3">
      <c r="A5" s="4" t="s">
        <v>89</v>
      </c>
      <c r="B5" s="8" t="n">
        <v>0.01</v>
      </c>
      <c r="C5" s="8" t="n">
        <v>0.01</v>
      </c>
    </row>
    <row r="6" spans="1:3">
      <c r="A6" s="4" t="s">
        <v>90</v>
      </c>
      <c r="B6" s="5" t="n">
        <v>50000000</v>
      </c>
      <c r="C6" s="5" t="n">
        <v>50000000</v>
      </c>
    </row>
    <row r="7" spans="1:3">
      <c r="A7" s="4" t="s">
        <v>91</v>
      </c>
      <c r="B7" s="5" t="n">
        <v>15661000</v>
      </c>
      <c r="C7" s="5" t="n">
        <v>15659000</v>
      </c>
    </row>
    <row r="8" spans="1:3">
      <c r="A8" s="4" t="s">
        <v>92</v>
      </c>
      <c r="B8" s="8" t="n">
        <v>0.01</v>
      </c>
      <c r="C8" s="8" t="n">
        <v>0.01</v>
      </c>
    </row>
    <row r="9" spans="1:3">
      <c r="A9" s="4" t="s">
        <v>93</v>
      </c>
      <c r="B9" s="5" t="n">
        <v>10000000</v>
      </c>
      <c r="C9" s="5" t="n">
        <v>10000000</v>
      </c>
    </row>
    <row r="10" spans="1:3">
      <c r="A10" s="4" t="s">
        <v>94</v>
      </c>
      <c r="B10" s="5" t="n">
        <v>0</v>
      </c>
      <c r="C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25</v>
      </c>
      <c r="D1" s="2" t="s">
        <v>1</v>
      </c>
    </row>
    <row r="2" spans="1:5">
      <c r="B2" s="2" t="s">
        <v>2</v>
      </c>
      <c r="C2" s="2" t="s">
        <v>26</v>
      </c>
      <c r="D2" s="2" t="s">
        <v>2</v>
      </c>
      <c r="E2" s="2" t="s">
        <v>26</v>
      </c>
    </row>
    <row r="3" spans="1:5">
      <c r="A3" s="3" t="s">
        <v>224</v>
      </c>
    </row>
    <row r="4" spans="1:5">
      <c r="A4" s="4" t="s">
        <v>475</v>
      </c>
      <c r="D4" s="7" t="n">
        <v>0</v>
      </c>
      <c r="E4" s="7" t="n">
        <v>-8020</v>
      </c>
    </row>
    <row r="5" spans="1:5">
      <c r="A5" s="4" t="s">
        <v>223</v>
      </c>
    </row>
    <row r="6" spans="1:5">
      <c r="A6" s="3" t="s">
        <v>224</v>
      </c>
    </row>
    <row r="7" spans="1:5">
      <c r="A7" s="4" t="s">
        <v>476</v>
      </c>
      <c r="D7" s="5" t="n">
        <v>0</v>
      </c>
      <c r="E7" s="5" t="n">
        <v>2042</v>
      </c>
    </row>
    <row r="8" spans="1:5">
      <c r="A8" s="4" t="s">
        <v>477</v>
      </c>
      <c r="B8" s="7" t="n">
        <v>616</v>
      </c>
      <c r="C8" s="7" t="n">
        <v>642</v>
      </c>
      <c r="D8" s="5" t="n">
        <v>1850</v>
      </c>
      <c r="E8" s="5" t="n">
        <v>2024</v>
      </c>
    </row>
    <row r="9" spans="1:5">
      <c r="A9" s="4" t="s">
        <v>478</v>
      </c>
      <c r="B9" s="5" t="n">
        <v>-902</v>
      </c>
      <c r="C9" s="5" t="n">
        <v>-951</v>
      </c>
      <c r="D9" s="5" t="n">
        <v>-2706</v>
      </c>
      <c r="E9" s="5" t="n">
        <v>-2275</v>
      </c>
    </row>
    <row r="10" spans="1:5">
      <c r="A10" s="4" t="s">
        <v>479</v>
      </c>
      <c r="D10" s="5" t="n">
        <v>0</v>
      </c>
      <c r="E10" s="5" t="n">
        <v>-28</v>
      </c>
    </row>
    <row r="11" spans="1:5">
      <c r="A11" s="4" t="s">
        <v>475</v>
      </c>
      <c r="D11" s="5" t="n">
        <v>0</v>
      </c>
      <c r="E11" s="5" t="n">
        <v>-8051</v>
      </c>
    </row>
    <row r="12" spans="1:5">
      <c r="A12" s="4" t="s">
        <v>105</v>
      </c>
      <c r="B12" s="5" t="n">
        <v>-286</v>
      </c>
      <c r="C12" s="5" t="n">
        <v>-309</v>
      </c>
      <c r="D12" s="5" t="n">
        <v>-856</v>
      </c>
      <c r="E12" s="5" t="n">
        <v>-6288</v>
      </c>
    </row>
    <row r="13" spans="1:5">
      <c r="A13" s="4" t="s">
        <v>227</v>
      </c>
    </row>
    <row r="14" spans="1:5">
      <c r="A14" s="3" t="s">
        <v>224</v>
      </c>
    </row>
    <row r="15" spans="1:5">
      <c r="A15" s="4" t="s">
        <v>476</v>
      </c>
      <c r="D15" s="5" t="n">
        <v>0</v>
      </c>
      <c r="E15" s="5" t="n">
        <v>27</v>
      </c>
    </row>
    <row r="16" spans="1:5">
      <c r="A16" s="4" t="s">
        <v>477</v>
      </c>
      <c r="B16" s="5" t="n">
        <v>17</v>
      </c>
      <c r="C16" s="5" t="n">
        <v>18</v>
      </c>
      <c r="D16" s="5" t="n">
        <v>52</v>
      </c>
      <c r="E16" s="5" t="n">
        <v>54</v>
      </c>
    </row>
    <row r="17" spans="1:5">
      <c r="A17" s="4" t="s">
        <v>479</v>
      </c>
      <c r="B17" s="5" t="n">
        <v>0</v>
      </c>
      <c r="C17" s="5" t="n">
        <v>2</v>
      </c>
      <c r="D17" s="5" t="n">
        <v>0</v>
      </c>
      <c r="E17" s="5" t="n">
        <v>7</v>
      </c>
    </row>
    <row r="18" spans="1:5">
      <c r="A18" s="4" t="s">
        <v>480</v>
      </c>
      <c r="B18" s="5" t="n">
        <v>3</v>
      </c>
      <c r="C18" s="5" t="n">
        <v>6</v>
      </c>
      <c r="D18" s="5" t="n">
        <v>10</v>
      </c>
      <c r="E18" s="5" t="n">
        <v>26</v>
      </c>
    </row>
    <row r="19" spans="1:5">
      <c r="A19" s="4" t="s">
        <v>475</v>
      </c>
      <c r="D19" s="5" t="n">
        <v>0</v>
      </c>
      <c r="E19" s="5" t="n">
        <v>31</v>
      </c>
    </row>
    <row r="20" spans="1:5">
      <c r="A20" s="4" t="s">
        <v>105</v>
      </c>
      <c r="B20" s="7" t="n">
        <v>20</v>
      </c>
      <c r="C20" s="7" t="n">
        <v>26</v>
      </c>
      <c r="D20" s="7" t="n">
        <v>62</v>
      </c>
      <c r="E20" s="7" t="n">
        <v>1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177</v>
      </c>
    </row>
    <row r="4" spans="1:5">
      <c r="A4" s="4" t="s">
        <v>36</v>
      </c>
      <c r="B4" s="7" t="n">
        <v>3291</v>
      </c>
      <c r="C4" s="7" t="n">
        <v>4823</v>
      </c>
      <c r="D4" s="7" t="n">
        <v>17471</v>
      </c>
      <c r="E4" s="7" t="n">
        <v>38213</v>
      </c>
    </row>
    <row r="5" spans="1:5">
      <c r="A5" s="4" t="s">
        <v>37</v>
      </c>
      <c r="B5" s="7" t="n">
        <v>2886</v>
      </c>
      <c r="C5" s="7" t="n">
        <v>2825</v>
      </c>
      <c r="D5" s="7" t="n">
        <v>9128</v>
      </c>
      <c r="E5" s="7" t="n">
        <v>14602</v>
      </c>
    </row>
    <row r="6" spans="1:5">
      <c r="A6" s="4" t="s">
        <v>482</v>
      </c>
      <c r="B6" s="4" t="s">
        <v>483</v>
      </c>
      <c r="C6" s="4" t="s">
        <v>484</v>
      </c>
      <c r="D6" s="4" t="s">
        <v>485</v>
      </c>
      <c r="E6" s="4" t="s">
        <v>486</v>
      </c>
    </row>
    <row r="7" spans="1:5">
      <c r="A7" s="4" t="s">
        <v>487</v>
      </c>
      <c r="B7" s="4" t="s">
        <v>488</v>
      </c>
      <c r="C7" s="4" t="s">
        <v>489</v>
      </c>
      <c r="D7" s="4" t="s">
        <v>490</v>
      </c>
      <c r="E7" s="4" t="s">
        <v>434</v>
      </c>
    </row>
    <row r="8" spans="1:5">
      <c r="A8" s="4" t="s">
        <v>491</v>
      </c>
      <c r="B8" s="7" t="n">
        <v>1700</v>
      </c>
      <c r="E8" s="7" t="n">
        <v>1100</v>
      </c>
    </row>
    <row r="9" spans="1:5">
      <c r="A9" s="4" t="s">
        <v>492</v>
      </c>
      <c r="D9" s="7" t="n">
        <v>2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3" t="s">
        <v>494</v>
      </c>
    </row>
    <row r="4" spans="1:5">
      <c r="A4" s="4" t="s">
        <v>466</v>
      </c>
      <c r="D4" s="7" t="n">
        <v>258010</v>
      </c>
    </row>
    <row r="5" spans="1:5">
      <c r="A5" s="4" t="s">
        <v>48</v>
      </c>
      <c r="B5" s="7" t="n">
        <v>-753</v>
      </c>
      <c r="C5" s="7" t="n">
        <v>-550</v>
      </c>
      <c r="D5" s="5" t="n">
        <v>-2744</v>
      </c>
      <c r="E5" s="7" t="n">
        <v>3296</v>
      </c>
    </row>
    <row r="6" spans="1:5">
      <c r="A6" s="4" t="s">
        <v>468</v>
      </c>
      <c r="B6" s="5" t="n">
        <v>268644</v>
      </c>
      <c r="D6" s="5" t="n">
        <v>268644</v>
      </c>
    </row>
    <row r="7" spans="1:5">
      <c r="A7" s="4" t="s">
        <v>495</v>
      </c>
      <c r="D7" s="5" t="n">
        <v>200</v>
      </c>
    </row>
    <row r="8" spans="1:5">
      <c r="A8" s="4" t="s">
        <v>496</v>
      </c>
    </row>
    <row r="9" spans="1:5">
      <c r="A9" s="3" t="s">
        <v>494</v>
      </c>
    </row>
    <row r="10" spans="1:5">
      <c r="A10" s="4" t="s">
        <v>466</v>
      </c>
      <c r="B10" s="5" t="n">
        <v>-7180</v>
      </c>
      <c r="C10" s="5" t="n">
        <v>-5094</v>
      </c>
      <c r="D10" s="5" t="n">
        <v>-5248</v>
      </c>
      <c r="E10" s="5" t="n">
        <v>-3877</v>
      </c>
    </row>
    <row r="11" spans="1:5">
      <c r="A11" s="4" t="s">
        <v>48</v>
      </c>
      <c r="B11" s="5" t="n">
        <v>-1534</v>
      </c>
      <c r="C11" s="5" t="n">
        <v>-847</v>
      </c>
      <c r="D11" s="5" t="n">
        <v>-3466</v>
      </c>
      <c r="E11" s="5" t="n">
        <v>-2064</v>
      </c>
    </row>
    <row r="12" spans="1:5">
      <c r="A12" s="4" t="s">
        <v>468</v>
      </c>
      <c r="B12" s="5" t="n">
        <v>-8714</v>
      </c>
      <c r="C12" s="5" t="n">
        <v>-5941</v>
      </c>
      <c r="D12" s="5" t="n">
        <v>-8714</v>
      </c>
      <c r="E12" s="5" t="n">
        <v>-5941</v>
      </c>
    </row>
    <row r="13" spans="1:5">
      <c r="A13" s="4" t="s">
        <v>497</v>
      </c>
    </row>
    <row r="14" spans="1:5">
      <c r="A14" s="3" t="s">
        <v>494</v>
      </c>
    </row>
    <row r="15" spans="1:5">
      <c r="A15" s="4" t="s">
        <v>466</v>
      </c>
      <c r="B15" s="5" t="n">
        <v>-1288</v>
      </c>
      <c r="C15" s="5" t="n">
        <v>-991</v>
      </c>
      <c r="D15" s="5" t="n">
        <v>-1221</v>
      </c>
      <c r="E15" s="5" t="n">
        <v>-1206</v>
      </c>
    </row>
    <row r="16" spans="1:5">
      <c r="A16" s="4" t="s">
        <v>48</v>
      </c>
      <c r="B16" s="5" t="n">
        <v>779</v>
      </c>
      <c r="C16" s="5" t="n">
        <v>290</v>
      </c>
      <c r="D16" s="5" t="n">
        <v>712</v>
      </c>
      <c r="E16" s="5" t="n">
        <v>505</v>
      </c>
    </row>
    <row r="17" spans="1:5">
      <c r="A17" s="4" t="s">
        <v>498</v>
      </c>
      <c r="B17" s="5" t="n">
        <v>696</v>
      </c>
      <c r="C17" s="5" t="n">
        <v>174</v>
      </c>
      <c r="D17" s="5" t="n">
        <v>444</v>
      </c>
      <c r="E17" s="5" t="n">
        <v>209</v>
      </c>
    </row>
    <row r="18" spans="1:5">
      <c r="A18" s="4" t="s">
        <v>499</v>
      </c>
      <c r="B18" s="5" t="n">
        <v>83</v>
      </c>
      <c r="C18" s="5" t="n">
        <v>116</v>
      </c>
      <c r="D18" s="5" t="n">
        <v>268</v>
      </c>
      <c r="E18" s="5" t="n">
        <v>296</v>
      </c>
    </row>
    <row r="19" spans="1:5">
      <c r="A19" s="4" t="s">
        <v>468</v>
      </c>
      <c r="B19" s="5" t="n">
        <v>-509</v>
      </c>
      <c r="C19" s="5" t="n">
        <v>-701</v>
      </c>
      <c r="D19" s="5" t="n">
        <v>-509</v>
      </c>
      <c r="E19" s="5" t="n">
        <v>-701</v>
      </c>
    </row>
    <row r="20" spans="1:5">
      <c r="A20" s="4" t="s">
        <v>500</v>
      </c>
      <c r="B20" s="5" t="n">
        <v>-375</v>
      </c>
      <c r="C20" s="5" t="n">
        <v>-93</v>
      </c>
      <c r="D20" s="5" t="n">
        <v>-239</v>
      </c>
      <c r="E20" s="5" t="n">
        <v>-113</v>
      </c>
    </row>
    <row r="21" spans="1:5">
      <c r="A21" s="4" t="s">
        <v>501</v>
      </c>
      <c r="B21" s="5" t="n">
        <v>-45</v>
      </c>
      <c r="C21" s="5" t="n">
        <v>-63</v>
      </c>
      <c r="D21" s="5" t="n">
        <v>-144</v>
      </c>
      <c r="E21" s="5" t="n">
        <v>-159</v>
      </c>
    </row>
    <row r="22" spans="1:5">
      <c r="A22" s="4" t="s">
        <v>502</v>
      </c>
    </row>
    <row r="23" spans="1:5">
      <c r="A23" s="3" t="s">
        <v>494</v>
      </c>
    </row>
    <row r="24" spans="1:5">
      <c r="A24" s="4" t="s">
        <v>466</v>
      </c>
      <c r="B24" s="5" t="n">
        <v>-1221</v>
      </c>
      <c r="C24" s="5" t="n">
        <v>-362</v>
      </c>
      <c r="D24" s="5" t="n">
        <v>-1229</v>
      </c>
      <c r="E24" s="5" t="n">
        <v>-5210</v>
      </c>
    </row>
    <row r="25" spans="1:5">
      <c r="A25" s="4" t="s">
        <v>468</v>
      </c>
      <c r="B25" s="5" t="n">
        <v>-1219</v>
      </c>
      <c r="C25" s="5" t="n">
        <v>-355</v>
      </c>
      <c r="D25" s="5" t="n">
        <v>-1219</v>
      </c>
      <c r="E25" s="5" t="n">
        <v>-355</v>
      </c>
    </row>
    <row r="26" spans="1:5">
      <c r="A26" s="4" t="s">
        <v>503</v>
      </c>
    </row>
    <row r="27" spans="1:5">
      <c r="A27" s="3" t="s">
        <v>494</v>
      </c>
    </row>
    <row r="28" spans="1:5">
      <c r="A28" s="4" t="s">
        <v>499</v>
      </c>
      <c r="B28" s="5" t="n">
        <v>0</v>
      </c>
      <c r="C28" s="5" t="n">
        <v>2</v>
      </c>
      <c r="D28" s="5" t="n">
        <v>0</v>
      </c>
      <c r="E28" s="5" t="n">
        <v>-13</v>
      </c>
    </row>
    <row r="29" spans="1:5">
      <c r="A29" s="4" t="s">
        <v>501</v>
      </c>
      <c r="B29" s="5" t="n">
        <v>0</v>
      </c>
      <c r="C29" s="5" t="n">
        <v>0</v>
      </c>
      <c r="D29" s="5" t="n">
        <v>0</v>
      </c>
      <c r="E29" s="5" t="n">
        <v>7</v>
      </c>
    </row>
    <row r="30" spans="1:5">
      <c r="A30" s="4" t="s">
        <v>504</v>
      </c>
    </row>
    <row r="31" spans="1:5">
      <c r="A31" s="3" t="s">
        <v>494</v>
      </c>
    </row>
    <row r="32" spans="1:5">
      <c r="A32" s="4" t="s">
        <v>499</v>
      </c>
      <c r="B32" s="5" t="n">
        <v>2</v>
      </c>
      <c r="C32" s="5" t="n">
        <v>5</v>
      </c>
      <c r="D32" s="5" t="n">
        <v>10</v>
      </c>
      <c r="E32" s="5" t="n">
        <v>18</v>
      </c>
    </row>
    <row r="33" spans="1:5">
      <c r="A33" s="4" t="s">
        <v>501</v>
      </c>
      <c r="B33" s="7" t="n">
        <v>-1</v>
      </c>
      <c r="C33" s="5" t="n">
        <v>-2</v>
      </c>
      <c r="D33" s="5" t="n">
        <v>-5</v>
      </c>
      <c r="E33" s="5" t="n">
        <v>-9</v>
      </c>
    </row>
    <row r="34" spans="1:5">
      <c r="A34" s="4" t="s">
        <v>505</v>
      </c>
    </row>
    <row r="35" spans="1:5">
      <c r="A35" s="3" t="s">
        <v>494</v>
      </c>
    </row>
    <row r="36" spans="1:5">
      <c r="A36" s="4" t="s">
        <v>499</v>
      </c>
      <c r="D36" s="7" t="n">
        <v>0</v>
      </c>
      <c r="E36" s="5" t="n">
        <v>4850</v>
      </c>
    </row>
    <row r="37" spans="1:5">
      <c r="A37" s="4" t="s">
        <v>501</v>
      </c>
      <c r="C37" s="7" t="n">
        <v>0</v>
      </c>
      <c r="E37" s="7" t="n">
        <v>-26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06</v>
      </c>
      <c r="B1" s="2" t="s">
        <v>25</v>
      </c>
      <c r="D1" s="2" t="s">
        <v>1</v>
      </c>
    </row>
    <row r="2" spans="1:5">
      <c r="B2" s="2" t="s">
        <v>408</v>
      </c>
      <c r="C2" s="2" t="s">
        <v>507</v>
      </c>
      <c r="D2" s="2" t="s">
        <v>508</v>
      </c>
      <c r="E2" s="2" t="s">
        <v>507</v>
      </c>
    </row>
    <row r="3" spans="1:5">
      <c r="A3" s="3" t="s">
        <v>509</v>
      </c>
    </row>
    <row r="4" spans="1:5">
      <c r="A4" s="4" t="s">
        <v>238</v>
      </c>
      <c r="D4" s="5" t="n">
        <v>3</v>
      </c>
    </row>
    <row r="5" spans="1:5">
      <c r="A5" s="4" t="s">
        <v>28</v>
      </c>
      <c r="B5" s="7" t="n">
        <v>75496</v>
      </c>
      <c r="C5" s="7" t="n">
        <v>70918</v>
      </c>
      <c r="D5" s="7" t="n">
        <v>239735</v>
      </c>
      <c r="E5" s="7" t="n">
        <v>243572</v>
      </c>
    </row>
    <row r="6" spans="1:5">
      <c r="A6" s="4" t="s">
        <v>33</v>
      </c>
      <c r="B6" s="5" t="n">
        <v>3381</v>
      </c>
      <c r="C6" s="5" t="n">
        <v>5623</v>
      </c>
      <c r="D6" s="5" t="n">
        <v>17759</v>
      </c>
      <c r="E6" s="5" t="n">
        <v>40690</v>
      </c>
    </row>
    <row r="7" spans="1:5">
      <c r="A7" s="4" t="s">
        <v>510</v>
      </c>
    </row>
    <row r="8" spans="1:5">
      <c r="A8" s="3" t="s">
        <v>509</v>
      </c>
    </row>
    <row r="9" spans="1:5">
      <c r="A9" s="4" t="s">
        <v>28</v>
      </c>
      <c r="B9" s="5" t="n">
        <v>75452</v>
      </c>
      <c r="C9" s="5" t="n">
        <v>70874</v>
      </c>
      <c r="D9" s="5" t="n">
        <v>239646</v>
      </c>
      <c r="E9" s="5" t="n">
        <v>243390</v>
      </c>
    </row>
    <row r="10" spans="1:5">
      <c r="A10" s="4" t="s">
        <v>33</v>
      </c>
      <c r="B10" s="5" t="n">
        <v>5332</v>
      </c>
      <c r="C10" s="5" t="n">
        <v>9329</v>
      </c>
      <c r="D10" s="5" t="n">
        <v>28221</v>
      </c>
      <c r="E10" s="5" t="n">
        <v>45182</v>
      </c>
    </row>
    <row r="11" spans="1:5">
      <c r="A11" s="4" t="s">
        <v>511</v>
      </c>
    </row>
    <row r="12" spans="1:5">
      <c r="A12" s="3" t="s">
        <v>509</v>
      </c>
    </row>
    <row r="13" spans="1:5">
      <c r="A13" s="4" t="s">
        <v>28</v>
      </c>
      <c r="B13" s="5" t="n">
        <v>31715</v>
      </c>
      <c r="C13" s="5" t="n">
        <v>28498</v>
      </c>
      <c r="D13" s="5" t="n">
        <v>117048</v>
      </c>
      <c r="E13" s="5" t="n">
        <v>104660</v>
      </c>
    </row>
    <row r="14" spans="1:5">
      <c r="A14" s="4" t="s">
        <v>33</v>
      </c>
      <c r="B14" s="5" t="n">
        <v>3978</v>
      </c>
      <c r="C14" s="5" t="n">
        <v>3422</v>
      </c>
      <c r="D14" s="5" t="n">
        <v>24482</v>
      </c>
      <c r="E14" s="5" t="n">
        <v>24786</v>
      </c>
    </row>
    <row r="15" spans="1:5">
      <c r="A15" s="4" t="s">
        <v>512</v>
      </c>
    </row>
    <row r="16" spans="1:5">
      <c r="A16" s="3" t="s">
        <v>509</v>
      </c>
    </row>
    <row r="17" spans="1:5">
      <c r="A17" s="4" t="s">
        <v>28</v>
      </c>
      <c r="B17" s="5" t="n">
        <v>23847</v>
      </c>
      <c r="C17" s="5" t="n">
        <v>24301</v>
      </c>
      <c r="D17" s="5" t="n">
        <v>70218</v>
      </c>
      <c r="E17" s="5" t="n">
        <v>80721</v>
      </c>
    </row>
    <row r="18" spans="1:5">
      <c r="A18" s="4" t="s">
        <v>33</v>
      </c>
      <c r="B18" s="5" t="n">
        <v>813</v>
      </c>
      <c r="C18" s="5" t="n">
        <v>4172</v>
      </c>
      <c r="D18" s="5" t="n">
        <v>910</v>
      </c>
      <c r="E18" s="5" t="n">
        <v>10974</v>
      </c>
    </row>
    <row r="19" spans="1:5">
      <c r="A19" s="4" t="s">
        <v>513</v>
      </c>
    </row>
    <row r="20" spans="1:5">
      <c r="A20" s="3" t="s">
        <v>509</v>
      </c>
    </row>
    <row r="21" spans="1:5">
      <c r="A21" s="4" t="s">
        <v>28</v>
      </c>
      <c r="B21" s="5" t="n">
        <v>19890</v>
      </c>
      <c r="C21" s="5" t="n">
        <v>18075</v>
      </c>
      <c r="D21" s="5" t="n">
        <v>52380</v>
      </c>
      <c r="E21" s="5" t="n">
        <v>58009</v>
      </c>
    </row>
    <row r="22" spans="1:5">
      <c r="A22" s="4" t="s">
        <v>33</v>
      </c>
      <c r="B22" s="5" t="n">
        <v>541</v>
      </c>
      <c r="C22" s="5" t="n">
        <v>1735</v>
      </c>
      <c r="D22" s="5" t="n">
        <v>2829</v>
      </c>
      <c r="E22" s="5" t="n">
        <v>9422</v>
      </c>
    </row>
    <row r="23" spans="1:5">
      <c r="A23" s="4" t="s">
        <v>514</v>
      </c>
    </row>
    <row r="24" spans="1:5">
      <c r="A24" s="3" t="s">
        <v>509</v>
      </c>
    </row>
    <row r="25" spans="1:5">
      <c r="A25" s="4" t="s">
        <v>28</v>
      </c>
      <c r="B25" s="5" t="n">
        <v>44</v>
      </c>
      <c r="C25" s="5" t="n">
        <v>44</v>
      </c>
      <c r="D25" s="5" t="n">
        <v>89</v>
      </c>
      <c r="E25" s="5" t="n">
        <v>182</v>
      </c>
    </row>
    <row r="26" spans="1:5">
      <c r="A26" s="4" t="s">
        <v>33</v>
      </c>
      <c r="B26" s="7" t="n">
        <v>-1951</v>
      </c>
      <c r="C26" s="7" t="n">
        <v>-3706</v>
      </c>
      <c r="D26" s="7" t="n">
        <v>-10462</v>
      </c>
      <c r="E26" s="7" t="n">
        <v>-44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8</v>
      </c>
      <c r="B4" s="7" t="n">
        <v>8343</v>
      </c>
      <c r="C4" s="7" t="n">
        <v>23611</v>
      </c>
    </row>
    <row r="5" spans="1:3">
      <c r="A5" s="3" t="s">
        <v>97</v>
      </c>
    </row>
    <row r="6" spans="1:3">
      <c r="A6" s="4" t="s">
        <v>98</v>
      </c>
      <c r="B6" s="5" t="n">
        <v>6146</v>
      </c>
      <c r="C6" s="5" t="n">
        <v>5042</v>
      </c>
    </row>
    <row r="7" spans="1:3">
      <c r="A7" s="4" t="s">
        <v>99</v>
      </c>
      <c r="B7" s="5" t="n">
        <v>5879</v>
      </c>
      <c r="C7" s="5" t="n">
        <v>4896</v>
      </c>
    </row>
    <row r="8" spans="1:3">
      <c r="A8" s="4" t="s">
        <v>100</v>
      </c>
      <c r="B8" s="5" t="n">
        <v>1309</v>
      </c>
      <c r="C8" s="5" t="n">
        <v>0</v>
      </c>
    </row>
    <row r="9" spans="1:3">
      <c r="A9" s="4" t="s">
        <v>101</v>
      </c>
      <c r="B9" s="5" t="n">
        <v>3837</v>
      </c>
      <c r="C9" s="5" t="n">
        <v>1398</v>
      </c>
    </row>
    <row r="10" spans="1:3">
      <c r="A10" s="4" t="s">
        <v>102</v>
      </c>
      <c r="B10" s="5" t="n">
        <v>-376</v>
      </c>
      <c r="C10" s="5" t="n">
        <v>-1950</v>
      </c>
    </row>
    <row r="11" spans="1:3">
      <c r="A11" s="4" t="s">
        <v>103</v>
      </c>
      <c r="B11" s="5" t="n">
        <v>30</v>
      </c>
      <c r="C11" s="5" t="n">
        <v>33</v>
      </c>
    </row>
    <row r="12" spans="1:3">
      <c r="A12" s="4" t="s">
        <v>104</v>
      </c>
      <c r="B12" s="5" t="n">
        <v>0</v>
      </c>
      <c r="C12" s="5" t="n">
        <v>-8020</v>
      </c>
    </row>
    <row r="13" spans="1:3">
      <c r="A13" s="4" t="s">
        <v>105</v>
      </c>
      <c r="B13" s="5" t="n">
        <v>-843</v>
      </c>
      <c r="C13" s="5" t="n">
        <v>0</v>
      </c>
    </row>
    <row r="14" spans="1:3">
      <c r="A14" s="4" t="s">
        <v>106</v>
      </c>
      <c r="B14" s="5" t="n">
        <v>3896</v>
      </c>
      <c r="C14" s="5" t="n">
        <v>0</v>
      </c>
    </row>
    <row r="15" spans="1:3">
      <c r="A15" s="4" t="s">
        <v>107</v>
      </c>
      <c r="B15" s="5" t="n">
        <v>-2700</v>
      </c>
      <c r="C15" s="5" t="n">
        <v>4361</v>
      </c>
    </row>
    <row r="16" spans="1:3">
      <c r="A16" s="3" t="s">
        <v>108</v>
      </c>
    </row>
    <row r="17" spans="1:3">
      <c r="A17" s="4" t="s">
        <v>109</v>
      </c>
      <c r="B17" s="5" t="n">
        <v>2842</v>
      </c>
      <c r="C17" s="5" t="n">
        <v>9612</v>
      </c>
    </row>
    <row r="18" spans="1:3">
      <c r="A18" s="4" t="s">
        <v>110</v>
      </c>
      <c r="B18" s="5" t="n">
        <v>-2941</v>
      </c>
      <c r="C18" s="5" t="n">
        <v>1484</v>
      </c>
    </row>
    <row r="19" spans="1:3">
      <c r="A19" s="4" t="s">
        <v>60</v>
      </c>
      <c r="B19" s="5" t="n">
        <v>-1378</v>
      </c>
      <c r="C19" s="5" t="n">
        <v>-446</v>
      </c>
    </row>
    <row r="20" spans="1:3">
      <c r="A20" s="4" t="s">
        <v>65</v>
      </c>
      <c r="B20" s="5" t="n">
        <v>-157</v>
      </c>
      <c r="C20" s="5" t="n">
        <v>-89</v>
      </c>
    </row>
    <row r="21" spans="1:3">
      <c r="A21" s="4" t="s">
        <v>111</v>
      </c>
      <c r="B21" s="5" t="n">
        <v>5693</v>
      </c>
      <c r="C21" s="5" t="n">
        <v>-411</v>
      </c>
    </row>
    <row r="22" spans="1:3">
      <c r="A22" s="4" t="s">
        <v>112</v>
      </c>
      <c r="B22" s="5" t="n">
        <v>3094</v>
      </c>
      <c r="C22" s="5" t="n">
        <v>-1039</v>
      </c>
    </row>
    <row r="23" spans="1:3">
      <c r="A23" s="4" t="s">
        <v>113</v>
      </c>
      <c r="B23" s="5" t="n">
        <v>32674</v>
      </c>
      <c r="C23" s="5" t="n">
        <v>38482</v>
      </c>
    </row>
    <row r="24" spans="1:3">
      <c r="A24" s="3" t="s">
        <v>114</v>
      </c>
    </row>
    <row r="25" spans="1:3">
      <c r="A25" s="4" t="s">
        <v>115</v>
      </c>
      <c r="B25" s="5" t="n">
        <v>-6965</v>
      </c>
      <c r="C25" s="5" t="n">
        <v>-6024</v>
      </c>
    </row>
    <row r="26" spans="1:3">
      <c r="A26" s="4" t="s">
        <v>116</v>
      </c>
      <c r="B26" s="5" t="n">
        <v>97</v>
      </c>
      <c r="C26" s="5" t="n">
        <v>0</v>
      </c>
    </row>
    <row r="27" spans="1:3">
      <c r="A27" s="4" t="s">
        <v>117</v>
      </c>
      <c r="B27" s="5" t="n">
        <v>193</v>
      </c>
      <c r="C27" s="5" t="n">
        <v>20</v>
      </c>
    </row>
    <row r="28" spans="1:3">
      <c r="A28" s="4" t="s">
        <v>118</v>
      </c>
      <c r="B28" s="5" t="n">
        <v>11442</v>
      </c>
      <c r="C28" s="5" t="n">
        <v>5805</v>
      </c>
    </row>
    <row r="29" spans="1:3">
      <c r="A29" s="4" t="s">
        <v>119</v>
      </c>
      <c r="B29" s="5" t="n">
        <v>0</v>
      </c>
      <c r="C29" s="5" t="n">
        <v>-97732</v>
      </c>
    </row>
    <row r="30" spans="1:3">
      <c r="A30" s="4" t="s">
        <v>120</v>
      </c>
      <c r="B30" s="5" t="n">
        <v>4767</v>
      </c>
      <c r="C30" s="5" t="n">
        <v>-97931</v>
      </c>
    </row>
    <row r="31" spans="1:3">
      <c r="A31" s="3" t="s">
        <v>121</v>
      </c>
    </row>
    <row r="32" spans="1:3">
      <c r="A32" s="4" t="s">
        <v>122</v>
      </c>
      <c r="B32" s="5" t="n">
        <v>0</v>
      </c>
      <c r="C32" s="5" t="n">
        <v>174040</v>
      </c>
    </row>
    <row r="33" spans="1:3">
      <c r="A33" s="4" t="s">
        <v>123</v>
      </c>
      <c r="B33" s="5" t="n">
        <v>-42835</v>
      </c>
      <c r="C33" s="5" t="n">
        <v>-94421</v>
      </c>
    </row>
    <row r="34" spans="1:3">
      <c r="A34" s="4" t="s">
        <v>124</v>
      </c>
      <c r="B34" s="5" t="n">
        <v>0</v>
      </c>
      <c r="C34" s="5" t="n">
        <v>-1073</v>
      </c>
    </row>
    <row r="35" spans="1:3">
      <c r="A35" s="4" t="s">
        <v>125</v>
      </c>
      <c r="B35" s="5" t="n">
        <v>-972</v>
      </c>
      <c r="C35" s="5" t="n">
        <v>0</v>
      </c>
    </row>
    <row r="36" spans="1:3">
      <c r="A36" s="4" t="s">
        <v>126</v>
      </c>
      <c r="B36" s="5" t="n">
        <v>0</v>
      </c>
      <c r="C36" s="5" t="n">
        <v>13000</v>
      </c>
    </row>
    <row r="37" spans="1:3">
      <c r="A37" s="4" t="s">
        <v>127</v>
      </c>
      <c r="B37" s="5" t="n">
        <v>2169</v>
      </c>
      <c r="C37" s="5" t="n">
        <v>0</v>
      </c>
    </row>
    <row r="38" spans="1:3">
      <c r="A38" s="4" t="s">
        <v>128</v>
      </c>
      <c r="B38" s="5" t="n">
        <v>0</v>
      </c>
      <c r="C38" s="5" t="n">
        <v>-300</v>
      </c>
    </row>
    <row r="39" spans="1:3">
      <c r="A39" s="4" t="s">
        <v>129</v>
      </c>
      <c r="B39" s="5" t="n">
        <v>-41638</v>
      </c>
      <c r="C39" s="5" t="n">
        <v>91246</v>
      </c>
    </row>
    <row r="40" spans="1:3">
      <c r="A40" s="4" t="s">
        <v>130</v>
      </c>
      <c r="B40" s="5" t="n">
        <v>-1376</v>
      </c>
      <c r="C40" s="5" t="n">
        <v>-1193</v>
      </c>
    </row>
    <row r="41" spans="1:3">
      <c r="A41" s="4" t="s">
        <v>131</v>
      </c>
      <c r="B41" s="5" t="n">
        <v>-5573</v>
      </c>
      <c r="C41" s="5" t="n">
        <v>30604</v>
      </c>
    </row>
    <row r="42" spans="1:3">
      <c r="A42" s="4" t="s">
        <v>132</v>
      </c>
      <c r="B42" s="5" t="n">
        <v>25987</v>
      </c>
      <c r="C42" s="5" t="n">
        <v>20448</v>
      </c>
    </row>
    <row r="43" spans="1:3">
      <c r="A43" s="4" t="s">
        <v>133</v>
      </c>
      <c r="B43" s="5" t="n">
        <v>20414</v>
      </c>
      <c r="C43" s="5" t="n">
        <v>51052</v>
      </c>
    </row>
    <row r="44" spans="1:3">
      <c r="A44" s="3" t="s">
        <v>134</v>
      </c>
    </row>
    <row r="45" spans="1:3">
      <c r="A45" s="4" t="s">
        <v>135</v>
      </c>
      <c r="B45" s="7" t="n">
        <v>0</v>
      </c>
      <c r="C45" s="7" t="n">
        <v>103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6:15:35Z</dcterms:created>
  <dcterms:modified xmlns:dcterms="http://purl.org/dc/terms/" xmlns:xsi="http://www.w3.org/2001/XMLSchema-instance" xsi:type="dcterms:W3CDTF">2017-02-13T06:15:35Z</dcterms:modified>
</cp:coreProperties>
</file>